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Basis of Prese" sheetId="7" r:id="rId7"/>
    <s:sheet name="Summary of Significant Accounti" sheetId="8" r:id="rId8"/>
    <s:sheet name="Investment in Oil and Gas Prope" sheetId="9" r:id="rId9"/>
    <s:sheet name="Bank Guarantee" sheetId="10" r:id="rId10"/>
    <s:sheet name="Stockholders' Equity" sheetId="11" r:id="rId11"/>
    <s:sheet name="Income Taxes" sheetId="12" r:id="rId12"/>
    <s:sheet name="Contingencies" sheetId="13" r:id="rId13"/>
    <s:sheet name="Note Payable, Related Party" sheetId="14" r:id="rId14"/>
    <s:sheet name="Related Party Transactions" sheetId="15" r:id="rId15"/>
    <s:sheet name="Long-Term Note Payable" sheetId="16" r:id="rId16"/>
    <s:sheet name="Earnings Per Share" sheetId="17" r:id="rId17"/>
    <s:sheet name="Subsequent Events" sheetId="18" r:id="rId18"/>
    <s:sheet name="Summary of Significant Accoun19" sheetId="19" r:id="rId19"/>
    <s:sheet name="Stockholders' Equity (Tables)" sheetId="20" r:id="rId20"/>
    <s:sheet name="Income Taxes (Tables)" sheetId="21" r:id="rId21"/>
    <s:sheet name="Contingencies (Tables) (Tables)" sheetId="22" r:id="rId22"/>
    <s:sheet name="Earnings Per Share (Tables)" sheetId="23" r:id="rId23"/>
    <s:sheet name="Organization and Basis of Pre24" sheetId="24" r:id="rId24"/>
    <s:sheet name="Summary of Significant Accoun25" sheetId="25" r:id="rId25"/>
    <s:sheet name="Investment in Oil and Gas Pro26" sheetId="26" r:id="rId26"/>
    <s:sheet name="Bank Guarantee (Details)" sheetId="27" r:id="rId27"/>
    <s:sheet name="Stockholders' Equity (Preferred" sheetId="28" r:id="rId28"/>
    <s:sheet name="Stockholders' Equity (Common St" sheetId="29" r:id="rId29"/>
    <s:sheet name="Stockholders' Equity (Schedule " sheetId="30" r:id="rId30"/>
    <s:sheet name="Stockholders' Equity (Schedul31" sheetId="31" r:id="rId31"/>
    <s:sheet name="Stockholders' Equity (Class A U" sheetId="32" r:id="rId32"/>
    <s:sheet name="Stockholders' Equity (Schedul33" sheetId="33" r:id="rId33"/>
    <s:sheet name="Stockholders' Equity (Restricte" sheetId="34" r:id="rId34"/>
    <s:sheet name="Income Taxes (Narrative) (Detai" sheetId="35" r:id="rId35"/>
    <s:sheet name="Income Taxes (Non-Current Defer" sheetId="36" r:id="rId36"/>
    <s:sheet name="Income Taxes (Effective Income " sheetId="37" r:id="rId37"/>
    <s:sheet name="Contingencies (Narrative) (Deta" sheetId="38" r:id="rId38"/>
    <s:sheet name="Note Payable, Related Party (De" sheetId="39" r:id="rId39"/>
    <s:sheet name="Related Party Transactions (Det" sheetId="40" r:id="rId40"/>
    <s:sheet name="Long-Term Note Payable (Details" sheetId="41" r:id="rId41"/>
    <s:sheet name="Earnings Per Share (Details)"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450">
  <si>
    <t>Document and Entity Information - USD ($)</t>
  </si>
  <si>
    <t>12 Months Ended</t>
  </si>
  <si>
    <t>Dec. 31, 2014</t>
  </si>
  <si>
    <t>Aug. 25, 2015</t>
  </si>
  <si>
    <t>Jun. 30, 2014</t>
  </si>
  <si>
    <t>Document and Entity Information [Abstract]</t>
  </si>
  <si>
    <t>Document Type</t>
  </si>
  <si>
    <t>10-K</t>
  </si>
  <si>
    <t>Amendment Flag</t>
  </si>
  <si>
    <t>false</t>
  </si>
  <si>
    <t>Document Period End Date</t>
  </si>
  <si>
    <t>Dec. 31,
		2014</t>
  </si>
  <si>
    <t>Document Fiscal Year Focus</t>
  </si>
  <si>
    <t>Document Fiscal Period Focus</t>
  </si>
  <si>
    <t>FY</t>
  </si>
  <si>
    <t>Trading Symbol</t>
  </si>
  <si>
    <t>SKPI</t>
  </si>
  <si>
    <t>Entity Registrant Name</t>
  </si>
  <si>
    <t>SKY PETROLEUM, INC.</t>
  </si>
  <si>
    <t>Entity Central Index Key</t>
  </si>
  <si>
    <t>Current Fiscal Year End Date</t>
  </si>
  <si>
    <t>--12-31</t>
  </si>
  <si>
    <t>Entity Filer Category</t>
  </si>
  <si>
    <t>Smaller Reporting Company</t>
  </si>
  <si>
    <t>Entity Common Stock, Shares Outstanding</t>
  </si>
  <si>
    <t>Entity Public Float</t>
  </si>
  <si>
    <t>Entity Well-known Seasoned Issuer</t>
  </si>
  <si>
    <t>No</t>
  </si>
  <si>
    <t>Entity Current Reporting Status</t>
  </si>
  <si>
    <t>Entity Voluntary Filers</t>
  </si>
  <si>
    <t>Consolidated Balance Sheets - USD ($)</t>
  </si>
  <si>
    <t>Dec. 31, 2013</t>
  </si>
  <si>
    <t>Current assets:</t>
  </si>
  <si>
    <t>Cash and cash equivalents</t>
  </si>
  <si>
    <t>Total Current Assets</t>
  </si>
  <si>
    <t>Fixed assets, net</t>
  </si>
  <si>
    <t>Deposits and other assets</t>
  </si>
  <si>
    <t>Total Assets</t>
  </si>
  <si>
    <t>Current liabilities:</t>
  </si>
  <si>
    <t>Accounts payable and accrued liabilities</t>
  </si>
  <si>
    <t>Accounts payable, related party</t>
  </si>
  <si>
    <t>Current portion of long term note payable</t>
  </si>
  <si>
    <t>Accrued interest</t>
  </si>
  <si>
    <t>Note payable, related party</t>
  </si>
  <si>
    <t>Total Current Liabilities</t>
  </si>
  <si>
    <t>Long term note payable</t>
  </si>
  <si>
    <t>Total Liabilities</t>
  </si>
  <si>
    <t>Stockholders’ deficit:</t>
  </si>
  <si>
    <t>Common stock, $0.001 par value, 150,000,000 shares authorized, 76,183,709 and 68,133,709 issued, and 76,533,709 and 68,383,709 outstanding, respectively</t>
  </si>
  <si>
    <t>Additional paid-in capital</t>
  </si>
  <si>
    <t>Subscriptions due from Shareholders, related party</t>
  </si>
  <si>
    <t>Accumulated deficit</t>
  </si>
  <si>
    <t>Total Stockholders’ Deficit</t>
  </si>
  <si>
    <t>Total Liabilities and Stockholders’ Deficit</t>
  </si>
  <si>
    <t>Series A Preferred Stock</t>
  </si>
  <si>
    <t>Preferred stock</t>
  </si>
  <si>
    <t>Series B Preferred Stock</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no par value</t>
  </si>
  <si>
    <t>Consolidated Statements of Operations - USD ($)</t>
  </si>
  <si>
    <t>Income Statement [Abstract]</t>
  </si>
  <si>
    <t>Oil revenues</t>
  </si>
  <si>
    <t>Expenses:</t>
  </si>
  <si>
    <t>Depreciation</t>
  </si>
  <si>
    <t>Arbitration costs</t>
  </si>
  <si>
    <t>Legal and accounting</t>
  </si>
  <si>
    <t>Travel</t>
  </si>
  <si>
    <t>Consulting services</t>
  </si>
  <si>
    <t>Impairment of oil and gas investment in Albania</t>
  </si>
  <si>
    <t>Gain on settlement of accounts payable</t>
  </si>
  <si>
    <t>Other general and administrative</t>
  </si>
  <si>
    <t>Total (income) expenses</t>
  </si>
  <si>
    <t>Net operating income (loss)</t>
  </si>
  <si>
    <t>Interest expense</t>
  </si>
  <si>
    <t>Net income (loss)</t>
  </si>
  <si>
    <t>Net income (loss) per share - basic and diluted (usd per share)</t>
  </si>
  <si>
    <t>Weighted average number of common shares outstanding basic and diluted (shares)</t>
  </si>
  <si>
    <t>Consolidated Statements of Changes in Stockholders' Deficit - USD ($)</t>
  </si>
  <si>
    <t>Total</t>
  </si>
  <si>
    <t>Preferred StockPreferred Class B</t>
  </si>
  <si>
    <t>Common Stock</t>
  </si>
  <si>
    <t>Additional Paid-in Capital</t>
  </si>
  <si>
    <t>Accumulated Deficit</t>
  </si>
  <si>
    <t>Balance at Dec. 31, 2012</t>
  </si>
  <si>
    <t>Balance (shares) at Dec. 31, 2012</t>
  </si>
  <si>
    <t>Increase (Decrease) in Stockholders' Equity</t>
  </si>
  <si>
    <t>Stock issued</t>
  </si>
  <si>
    <t>Stock issued, Shares</t>
  </si>
  <si>
    <t>Stock based compensation</t>
  </si>
  <si>
    <t>Stock based compensation (shares)</t>
  </si>
  <si>
    <t>Balance at Dec. 31, 2013</t>
  </si>
  <si>
    <t>Balance (shares) at Dec. 31, 2013</t>
  </si>
  <si>
    <t>Obligations due from shareholders, related party</t>
  </si>
  <si>
    <t>Balance at Dec. 31, 2014</t>
  </si>
  <si>
    <t>Balance (shares) at Dec. 31, 2014</t>
  </si>
  <si>
    <t>Consolidated Statements of Cash Flows - USD ($)</t>
  </si>
  <si>
    <t>Cash flows from operating activities:</t>
  </si>
  <si>
    <t>Adjustments to reconcile net income (loss) to net cash used in operating activities:</t>
  </si>
  <si>
    <t>Share based compensation</t>
  </si>
  <si>
    <t>Amortization of debt discount</t>
  </si>
  <si>
    <t>Changes in operating assets and liabilities:</t>
  </si>
  <si>
    <t>Deposits and other current assets</t>
  </si>
  <si>
    <t>Net cash used in operating activities</t>
  </si>
  <si>
    <t>Cash flows from investing activities:</t>
  </si>
  <si>
    <t>Redemption of certificate of deposit for letters of credit</t>
  </si>
  <si>
    <t>Net cash provided by investing activities</t>
  </si>
  <si>
    <t>Cash flows from financing activities:</t>
  </si>
  <si>
    <t>Proceeds from convertible debt issuance</t>
  </si>
  <si>
    <t>Proceeds from issuance of shares</t>
  </si>
  <si>
    <t>Payments on debt</t>
  </si>
  <si>
    <t>Net cash provided by financing activities</t>
  </si>
  <si>
    <t>Net (decrease) increase in cash and cash equivalents</t>
  </si>
  <si>
    <t>Cash and cash equivalents at the beginning of period</t>
  </si>
  <si>
    <t>Cash and cash equivalents at the end of period</t>
  </si>
  <si>
    <t>Supplemental disclosures of cash flow information:</t>
  </si>
  <si>
    <t>Total non-cash exchange of accounts payable for debt</t>
  </si>
  <si>
    <t>Total cash paid for interest - related party</t>
  </si>
  <si>
    <t>Organization and Basis of Presentation</t>
  </si>
  <si>
    <t>Organization, Consolidation and Presentation of Financial Statements [Abstract]</t>
  </si>
  <si>
    <t>Organization and Basis of Presentation The Company was organized on August 22, 2002 under the laws of the State of Nevada, as The Flower Valet. On December 20, 2004, the Company amended its articles of incorporation to change its name to Seaside Explorations, Inc. Subsequently, on March 28, 2005 , the Company changed its name to Sky Petroleum, Inc. The Company has three wholly-owned subsidiaries, two incorporated in Cyprus: Sastaro Limited (“Sastaro”) and Bekata Limited ("Bekata”) which owns 100% of Sastaro, of which the companies relate to our Mubarek field operations, and a third Sky Petroleum (Albania) Inc., ("Sky Petroleum Albania") a Cayman Islands corporation and qualified branch in Albania, incorporated for the purposes of holding and operating our interests in the Concession Area (as defined below) in Albania. The company owns 100% of Sky Petroleum UK Limited (the "JV Sub"), incorporated in England and Wales which owns 75% of Hyde Resources Limited (the "JV Corporation"). The purpose of the JV Corporation is to obtain licenses and to conduct technical, environmental and exploration due diligence; raise capital and commence into one or more joint venture projects (each a “JVC Project”) for the purposes of conducting, Exploration, Development and Commercialization of oil and gas in the Area of Interest. The Company is engaged in the exploration and development of oil and natural gas properties of others under arrangements in which we finance the costs in exchange for interests in the oil or natural gas revenue generated by the properties. Such arrangements are commonly referred to as farm-ins to us, or farm-outs by the property owners farming out to us. The Company cannot be certain that its existing sources of cash will be adequate to meet our liquidity requirements. However, management has implemented plans to improve liquidity through slowing or stopping certain planned expenditures and negotiations with creditors to reduce its debt obligations. Management plans to obtain funding through equity, debt or other securities offerings. There can be no assurance that the capital raising efforts will be successful or that our results of operations will materially improve in either the short-term or long-term and accordingly, we may be unable to meet our obligations as they become due. A fundamental principle of the preparation of financial statements in accordance with generally accepted accounting principles is the assumption that an entity will continue in existence as a going concern, which contemplates continuity of operations and the realization of assets and settlement of liabilities occurring in the ordinary course of business. However, this principle is applicable to all entities except for entities in liquidation or entities for which liquidation appears imminent. In accordance with this requirement, our policy is to prepare our consolidated financial statements on a going concern basis unless we intend to liquidate or have no other alternative but to liquidate. The Company's consolidated financial statements have been prepared on a going concern basis and do not reflect any adjustments that might specifically result from the outcome of this uncertainty.</t>
  </si>
  <si>
    <t>Summary of Significant Accounting Policies</t>
  </si>
  <si>
    <t>Accounting Policies [Abstract]</t>
  </si>
  <si>
    <t>Summary of Significant Accounting Policies The consolidated financial statements have been prepared in accordance with accounting principles generally accepted in the United States of America ("U.S. GAAP") pursuant to the rules and regulations of the SEC and stated in US dollars. Basis of Consolidation The financial statements present the consolidated accounts of the Company and its wholly owned subsidiaries, Bekata, Sastaro and Sky Petroleum (Albania) and Sky Petroleum UK Limited (which owns 75% of Hyde Resources Limited (the "JV Corporation"). All intercompany account balances and transactions have been eliminated. Nature of Operations The Company's focus is on the acquisition, development and exploitation of long-lived oil and natural gas reserves and, to a lesser extent, exploration for new oil and natural gas reserves. Oil and natural gas properties The Company uses the full cost method of accounting for its oil and natural gas producing activities. Accordingly, all costs associated with acquisition, exploration, and development of oil and natural gas reserves, including directly related overhead costs, are capitalized. Management and service fees received under contractual arrangements, if any, are treated as reimbursement of costs, offsetting the costs incurred to provide those services. Depletion is provided using the units-of-production method based upon estimates of proved oil and natural gas reserves with oil and natural gas production being converted to a common unit of measure based upon their relative energy content. Investments in unproved properties and major development projects are not amortized until proved reserves associated with the projects can be determined or until impairment occurs. If the results of an assessment indicate that the properties are impaired, the carrying value of the assets is reduced accordingly. Once the assessment of unproved properties is complete and when major development projects are evaluated, the costs previously excluded from amortization are transferred to the full cost pool and amortization begins. Under the full cost method of accounting, the net book value of oil and natural gas properties, less related deferred income taxes, may not exceed a calculated “ceiling”. The ceiling limitation is the discounted estimated after-tax future net cash flows from proved oil and natural gas properties. In calculating future net cash flows, current prices and costs are generally held constant indefinitely. The net book value of oil and natural gas properties, less related deferred income taxes is compared to the ceiling on a quarterly and annual basis. Any excess of the net book value, less related deferred income taxes, is generally written off as an expense. Under rules and regulations of the SEC, all or a portion of the excess above the ceiling may not be written off if, subsequent to the end of the quarter or year but prior to the release of the financial results, prices have increased sufficiently that all or a portion of such excess above the ceiling would not have existed if the increased prices were used in the calculations. As of December 31, 2014 , the net carrying value of the Company's acquisition and development costs for oil and gas projects was $0 . Sales of proved and unproved properties are accounted for as an adjustment of capitalized costs with no gain or loss recognized, unless such adjustments would significantly alter the relationship between capitalized costs and proved oil and natural gas reserves, in which case the gain or loss is recognized. Other Property and Equipment Maintenance and repairs are charged to operations. Renewals and betterments are capitalized to the appropriate property and equipment accounts. Upon retirement or disposition of assets other than oil and natural gas properties, the cost and related accumulated depreciation are removed from the accounts with the resulting gains or losses, if any, recognized in income. Depreciation of other property and equipment is computed using the straight-line method based on the estimated useful lives of the property and equipment.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Undistributed earnings of the Company's foreign subsidiaries are considered to be indefinitely reinvested and, accordingly, no provision for U.S. federal income taxes has been provided thereon. Upon distribution of those earnings in the form of dividends or otherwise, the Company may be subject to both U.S. income taxes (subject to an adjustment for foreign tax credits) and withholding taxes payable to the foreign countries. The Company's wholly owned subsidiaries have prepared required foreign tax returns that were due for the years ended December 31, 2005 through 2013 . The Company has accrued approximately $ 33,000 . This amount includes potential tax liabilities, penalties and interest which will be due upon filing the returns with the appropriate countries. Stock-Based Compensation The Company measures all share-based payments, including grants of employee stock options, using a fair-value based method in accordance with U.S. GAAP. The cost of services received in exchange for awards of equity instruments is recognized in the consolidated statement of operations based on the grant date fair value of those awards amortized over the requisite service period. Basic and Diluted Net Income (Loss) Per Share Basic net income (loss) per share is computed based on the weighted average shares of common stock outstanding for the period which included 350,000 shares outstanding and earned but unissued. Common stock equivalents which represent stock options (approximately 2,400,000 stock options) have been excluded from the computation of diluted net income per share as their effect is anti-dilutive. Convertible debentures (principal and accrued interest) outstanding at December 31, 2014 , and 2013 totaling $155,984 and $0 , respectively, were convertible into common stock at a price of $.25 have been excluded from the computation of diluted net income (loss) per share as their effect is anti-dilutive. There were 8,000,000 remaining warrants that are outstanding as of December 31, 2014 . Use of Estimates in the Preparation of Consolidated Financial Statements Preparation of the accompanying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payable and accrued liabilities approximate their carrying amounts due to the relatively short maturity of these instruments. None of these instruments are held for trading purposes. The carrying value of note payable, related party approximates face value since this instrument bears market rate of interest. Additional non-interest bearing long-term instruments has been reduced by a market interest rate. U.S. GAAP establishes a framework for measuring fair value and requires certain disclosures about fair value measurements. In general, fair values of financial instruments are based upon quoted market prices, where available (Level 1). If such quoted market prices are not available, fair value is based upon internally developed models that primarily use, as inputs, observable market- based parameters (Level 2). Valuation adjustments may be made to ensure that financial instruments are recorded at fair value. These adjustments may include amounts to reflect counterparty credit quality and the customer's creditworthiness, among other things, as well as unobservable parameters (Level 3). Any such valuation adjustments are applied consistently over time. Cash Equivalents For purposes of the consolidated statements of cash flows, the Company considers all demand deposits, money market accounts and certificates of deposit purchased with an original maturity of three months or less to be cash equivalents. Revenue Recognition Oil and natural gas revenues are recorded using the sales method, whereby the Company recognizes oil and natural gas revenue based on the amount of oil and natural gas sold to purchasers. As of December 31, 2014 and 2013 , the Company did not have any oil or natural gas imbalances recorded. The Company does not recognize revenues until they are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In May 2014, the FASB issued Accounting Standards Update (“ASU”) No. 2014-09, Revenue from Contracts with Customers (Topic 606) . The guidance in this update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7, including interim periods within that reporting period. Early application is not permitted. The Company is currently evaluating the impact of adopting the guidance on our consolidated financial statements.</t>
  </si>
  <si>
    <t>Investment in Oil and Gas Properties</t>
  </si>
  <si>
    <t>Extractive Industries [Abstract]</t>
  </si>
  <si>
    <t>Investment in Oil and Gas Properties As of December 31, 2014 the Company's investment in oil and gas properties was zero . On June 24, 2010, Sky entered into a Production Sharing Contract (“PSC”) with the Ministry of Economy, Trade and Energy of Albania, acting through the National Agency of Natural Resources of Albania (“AKBN”). The PSC granted Sky Petroleum exclusive rights to three exploration blocks (Block Four, Block Five and Block Dumre) in the Republic of Albania (the “Concession Area”). On December 23, 2011, Sky Petroleum delivered Notice of Arbitration under the Arbitration Rules of the United Nations Commission on Internal Trade Law to National Agency of Natural Resources and to the Ministry of Economy, Trade and Energy of Albania to institute an arbitration proceeding against the Ministry of Economy, Trade and Energy of Albania, acting by and through AKBN, for breach of the PSC in accordance with Article XXI of the PSC. The arbitration proceeding arose out of the termination of the PSC. The Company's expenditures related to the Albania exploration blocks consisted of acquisition costs totaling $50,000 , and $700,000 for fees to consultants for locating and negotiating the Company's investment in the Albania exploration blocks, $415,220 for fees related to evaluations and assessments of the concession area, and $50,000 towards the $100,000 allocation for training and education for the first year exploration period. In addition, 3 million shares of common stock with a fair value of $1,170,000 , plus 3,863,636 Preferred Shares Series B with a value of $7,820,000 , were issued to a consultant for expertise provided to the Company in acquiring and negotiating the acquisition of oil and gas properties. As a result of the ruling Sky Petroleum impaired Investment in Oil and Gas Properties, net, related to acquisition and development costs for oil and gas projects in Albania to $0 . The Company had an impairment charge of $10,205,220 ; and accrued a liability of $501,511 (EUR 382,774 ) related to liability arising from the obligation to reimburse AKBN for total fees and expenses in connection with the Arbitration proceeding plus interest at the rate of 6% per annum from May 7, 2013 through the end of December 31, 2014 . On May 7, 2013, the Arbitration Tribunal ruled that the PSC was properly terminated on November 17, 2011, and ruled Sky Petroleum to reimburse AKBN for fees and expenses in connection with the Arbitration. On May 20, 2015, the Company received a copy of a Notice of Default Judgment issued by the United States District Court for the Western District of Texas Austin Division in the matter: Ministry of Energy and Industry of the Government of the Republic of Albania, formerly known as the Ministry of Economy, Trade and Energy (acting by and through the National Agency of Natural Resources) vs. Sky Petroleum , Inc. (Case No. 14-cv-0112-SS), issued on February 11, 2015. The Judgment affirmed AKBN damages as described above in the May 7, 2013 ruling. The Company is currently in settlement discussions with AKBN. On May 18, 2005, our wholly owned subsidiary Sastaro entered into a Participation Agreement with Buttes Gas and Oil Co. International Inc. (which we refer to as “Buttes”), a wholly-owned subsidiary of Crescent Petroleum Company International Limited (which we refer to as “Crescent”) for the financing of a drilling program in the Mubarek field. The field is an offshore region in a concession area surrounding Abu Musa Island in the Arabian Gulf. Under the terms of the Participation Agreement, the Company participated in a share of the future production revenue by contributing $25 million in drilling and completion costs related to two wells in an off-shore oil and natural gas project in the United Arab Emirates. The operator of the drilling program, Crescent completed the first well in 2006 and the second well in 2007. As of December 31, 2009, the first well produced a total of 150,413 gross barrels, and the second well produced a total of 149,471 gross barrels. Both wells terminated production in 2009. On December 31, 2009, Sastaro received written notice from Buttes that Buttes unilaterally and solely determined that the Mubarek Field had reached the end of its economic life. Buttes also notified Sastaro that the Concession Agreement, dated December 29, 1969, between the His Highness Sheikh Sultan bin Mohamed Al-Qassimi III, The Ruler of Sharjah, UAE and Buttes with respect to the Mubarek Field was terminated. Buttes stated it handed over the Mubarek Field operations and facilities to representatives of His Highness Sheikh Sultan bin Mohamed Al-Qassimi III on December 28, 2009.</t>
  </si>
  <si>
    <t>Bank Guarantee</t>
  </si>
  <si>
    <t>Restricted Cash and Bank Guarantee [Abstract]</t>
  </si>
  <si>
    <t>Bank Guarantee On August 10, 2011 , the Company delivered a bank guarantee in the form of a letter of credit under the terms of the PSC with AKBN. In connection with the bank guarantee, Sky Petroleum made a cash deposit of $1,500,000 with Texas Citizens Bank N.A. in 2011. The cash deposit was considered restricted cash. The Letter of Credit was effective through February 22, 2013 . The principal under the Letter of Credit shall be reduced every month or three months, as agreed between AKBN and the Company during the First Exploration Period, as defined under the PSC, by an amount equal to the sum spent by the Company on its Work Program obligations, as defined under the PSC, during such month or three months, such reductions to be effected in accordance with monthly or quarterly written statements issued by AKBN to the Company. As of March 29, 2013 the Letter of Credit had matured and the proceeds were moved to unrestricted cash.</t>
  </si>
  <si>
    <t>Stockholders' Equity</t>
  </si>
  <si>
    <t>Stockholders' Equity Note [Abstract]</t>
  </si>
  <si>
    <t xml:space="preserve">Stockholders' Equity Preferred Stock We have authorized 10 million shares of $0.001 par value Series A Preferred Stock. There were no shares of Series A Preferred Stock outstanding as of December 31, 2014 and December 31, 2013 , respectively. On October 8, 2010 , pursuant to the terms of a consulting agreement (the "Consulting Agreement"), dated May 18, 2010 , as amended September 29, 2010 and October 3, 2010 , by and between the Company and Orsett, the Company filed a Certificate of Designation with the Secretary of State for the State of Nevada to designate 5,000,000 shares of the Company's preferred stock as shares of Series B Preferred Stock (the "Series B Preferred Shares"). The Series B Preferred Shares are participating with no preferences or voting rights, and shall not be converted by any holder, in whole or in part for a period of twelve months from the date of initial issuance. Each Series B Preferred Share is convertible into 4.4 shares of common stock of the Company, however, the shares may not be converted into more than 4.99% of beneficial ownership unless the holder waives the beneficial ownership limitation with 61 days notice. In connection with the Series B designation and the Consulting Agreement, the Company issued 3,863,636 shares, with a fair value of $7,820,000 . These shares were issued to a consultant for expertise provided to the Company in acquiring and negotiating the acquisition of oil and gas properties in Albania. As of December 31, 2014 and December 31, 2013 , 3,863,636 shares of Series B Preferred Stock were outstanding. On June 25, 2012, the Company issued a stop order notice to its transfer agent under which the transfer agent was instructed to: "not to remove the restrictive legends from the share certificates representing the consultant's shares ("Orsett Shares"); not to effect or facilitate the transfer, assignment, conveyance or sale of any of the Orsett Shares; and not to effect the conversion of the Series B Preferred Stock into shares of common stock of the Company, unless the transfer agent receives the expressed written instructions of the Secretary of the Registrant." The Company has determined that Orsett breached numerous terms of the Consulting Agreement and committed other actions that resulted in substantial harm and damage to the Company and its shareholders. Common Stock and Stock Options On July 26, 2005 , the Company adopted the Sky Petroleum, Inc. Non-U.S. Stock Option Plan (the “Non-U.S. Plan”), effective as of April 1, 2005 . The Non-U.S. Plan authorizes the issuance of stock options to acquire up to 10% of the Company's issued and outstanding shares of common stock. On August 25, 2005 , the Company adopted the Sky Petroleum, Inc. 2005 U.S. Stock Incentive Plan (the “U.S. Plan”). The U.S. Plan authorizes the issuance of stock options and other awards to acquire up to a maximum of 3,321,600 shares of the Company's common stock (less the number of shares issuable upon exercise of options granted by the Company under all other stock incentive plans on the date of any grant under the U.S. Plan). The U.S. Plan provides for the grant of incentive stock options (within the meaning of Section 422 of the Internal Revenue Code of 1986 , as amended), options that are not incentive stock options, stock appreciation rights and various other stock-based grants. On August 7, 2012, the Company granted 300,000 stock options under the Non-US Plan. The options are exercisable at $0.25 per share with vesting over the next three years and were valued at $ 56,767 . On November 12, 2014, the Company granted 300,000 stock options under the Non-US Plan. The options are exercisable at $0.08 per share with vesting over the next three years and were valued at approximately $20,000 . Additionally, the Board member was granted 50,000 shares of common stock of the Company as a signing bonus. The shares were valued using the fair market value of the shares at grant date of $.07 and expensed in 2014 for $3,500 . The shares were not issued as of the date of this filing. The 2012 and 2014 stock options fair value was determined using the following attributes and assumptions for each separate issuance: share prices ranging from $0.07 to $0.19 , risk-free interest rates of approximately 1.55% , expected dividend yields of 0% , expected life of 4 years, and expected volatility of 173% to 291% . The Company estimates forfeitures based on historical experience. For the twelve months ended December 31, 2014 , the Company recorded $32,173 in total stock-based compensation expense, $27,628 of expense based on its use of the Black Scholes model to estimate the grant-date fair value of these stock option awards and the balance related to restricted stock awards (see "Restricted Stock" below). No options were exercised for the year ended December 31, 2014 . Compensation expense is based upon straight-line amortization of the grant-date fair value over the vesting period of the underlying stock option. The fair value of each stock option grant was estimated on the date of the grant, using the Black-Scholes option-pricing model. As of December 31, 2014 , there was approximately $29,000 of unrecognized compensation expenses related to non-vested stock option agreements. A summary of stock options outstanding as of December 31, 2014 , is as follows: Shares Underlying Options Outstanding Shares Underlying Options Exercisable Range of Exercise Prices Shares Underlying Options Outstanding Weighted Average Remaining Contractual Life (Years) Weighted Average Exercise Price Shares Underlying Options Exercisable Weighted $ 0.08 300,000 6.87 $ 0.08 — $ — $ 0.18 750,000 3.46 $ 0.18 750,000 $ 0.18 $ 0.25 550,000 3.75 $ 0.25 450,000 $ 0.25 $ 0.50 200,000 1.85 $ 0.50 200,000 $ 0.50 $ 1.29 600,000 0.74 $ 1.29 600,000 $ 1.29 The aggregate intrinsic value of exercisable options as of December 31, 2014 is $0 . The aggregate intrinsic value of options outstanding as of December 31, 2014 is $0 . The following is a summary of stock option activity for the years ended December 31, 2014 and December 31, 2013 : Number Of Shares Weighted Average Exercise Price Weighted Average Remaining Contract Life (Years) Balance at December 31, 2012 2,100,000 $ 0.55 4.61 Options canceled — — Options granted — — Balance at December 31, 2013 2,100,000 0.55 3.61 Options canceled — — Options granted 300,000 0.08 6.87 Balance at December 31, 2014 2,400,000 0.49 3.14 Exercisable at December 31, 2014 2,000,000 $ 0.56 2.56 Class A Units and Class A Warrants and Class B Units and Class B Warrants In October 2011 , the Company initiated subscriptions agreements for a non-brokered private placement to raise $1,000,000 . Upon receipt of proceeds the Company issued 4,000,000 Class A Units at $0.25 per unit to investors. Each Class A Unit consisted of one share of common stock of the Company, par value $0.001 and one Class A Warrant. Each Class A Warrant is exercisable to acquire one Class B Unit of the Company at an exercise price of $0.35 per Class B Unit until January 20, 2013 , which expired. Each Class B Unit consists of one share of common stock of the Company, par value $0.001 and one Class B Warrant. Each Class B Warrant is exercisable to acquire one common share of the Company, par value $0.001 at an exercise price of $0.60 per Class B Warrant Share until January 20, 2014, which expired. The Company received $860,000 in proceeds prior to the year ended December 31, 2011 for the offering, and received $140,000 in 2012.The Company had received all $1,000,000 in proceeds as of December 31, 2012. In May 2012 , the Company initiated subscriptions agreements for a non-brokered private placement to raise $500,000 . The Company issued 2,000,000 Class A Units at $0.25 per unit to an investor in May 2012. Each Class A Unit consisted of one share of common stock of the Company, par value $0.001 and one Class A Warrant. Each Class A Warrant is exercisable to acquire one Class B Unit of the Company at an exercise price of $0.35 per Class B Unit until May 14, 2013 , which expired. Each Class B Unit consists of one share of common stock of the Company, par value $0.001 and one Class B Warrant. Each Class B Warrant is exercisable to acquire one Common Share of the Company, par value $0.001 at an exercise price of $0.60 per Class B Warrant Share until May 14, 2014 , which expired. The Company received $500,000 in proceeds as of December 31, 2012 . Class D Units In May 2014, the Company initiated subscriptions agreements for a non-brokered private placement to raise $400,000 . The Company issued 8,000,000 Class D Units at $0.05 per unit to investors. Each Class D Unit consists of one share of common stock of the Company, par value US $0.001 (a “Common Share”) and one Class D Warrant (each, a “Class D Warrant”). Each Class D Warrant is exercisable to acquire one Common Share of the Company, par value US $0.001 at an exercise price of US $0.10 per Class D Warrant Share until May 29, 2016 (the two (2) year anniversary of the Closing Date). A related party invested $325,000 in units and paid in multiple transactions. The first payment was on June 23, 2014 for $55,000 . The second payment was on June 25, 2014 for $45,000 . A third payment was received on July 7, 2014 for $69,000 leaving a balance of $156,000 as of the date of this filing. A receivable from shareholder of $156,000 is due as of December 31, 2014 , see Note 9, Related Party Transactions. Another accredited investor invested $75,000 in units and paid on June 12, 2014. As of December 31, 2014 , the 8,000,000 Common Shares were granted to the investors. In connection with the offering of the Class D Units, the Company issued a reservation order reserving Common Shares for issuance as follows: Warrant Class/ Number of Shares Aggregate Exercise Class D Warrants 8,000,000 $800,000 Total 8,000,000 $800,000 Restricted Stock Restricted stock awards are awards of common stock that are subject to the restrictions on transfer and to a risk of forfeiture if the awardee terminates with the Company prior to the lapse of the restrictions. On June 26, 2014, the Company issued 100,000 shares of restricted stock. The shares vest 50,000 over 90 days and 50,000 over one year . The fair value of such stock was determined using the closing price on the grant date and compensation expense is recorded over the applicable vesting periods. For the year ended December 31, 2014 we recognized $4,545 of stock-based compensation expense related to restricted stock awards. As of December 31, 2014 there was approximately $1,455 of unrecognized compensation expense related to restricted stock awards. The following table summarizes the restricted stock activity for the twelve months ended December 31, 2014 : Number Weighted Nonvested, December 31, 2013 — $ — Granted 100,000 $ 0.06 Vested 50,000 $ 0.06 Canceled/Forfeited — Nonvested, December 31, 2014 50,000 $ 0.06 </t>
  </si>
  <si>
    <t>Income Taxes</t>
  </si>
  <si>
    <t>Income Tax Disclosure [Abstract]</t>
  </si>
  <si>
    <t>Income Taxes For the year ended December 31, 2014 the Company had net income. However, no provision for income taxes has been recorded. In addition, no benefit for income taxes has been recorded due to the uncertainty of the realization of any tax assets. At December 31, 2014 , the Company has accumulated operating losses totaling approximately $ 60.0 million . The net operating loss carry forwards will begin to expire in 2020 if not utilized. The Company had recorded net operating losses in each year since its inception through December 31, 2013 . Based upon all available objective evidence, including the Company’s loss history, management believes it is more likely than not that, the net deferred assets will not be fully realized. Therefore, the Company has provided a valuation allowance against its deferred tax assets at December 31, 2014 and December 31, 2013 . Non-current deferred tax assets were as follows for the dates ended below: December 31, 2014 2013 Net operating loss carryfowards 16,271,073 16,339,012 Impairment of investment 350,000 350,000 Accrued expenses 210,239 180,779 Less: valuation allowance (16,831,312 ) (16,869,791 ) Net non-current deferred tax asset — — Undistributed earnings of the Company’s foreign subsidiaries are considered to be indefinitely reinvested and, accordingly, no provision for U.S. federal income taxes has been provided thereon. Upon distribution of those earnings in the form of dividends or otherwise, the Company may be subject to both U.S. income taxes (subject to an adjustment for foreign tax credits) and withholding taxes payable to the foreign countries. The Company’s wholly owned subsidiaries have prepared the required foreign tax returns for the years ended through December 31, 2005 through 2013 . Foreign taxes have been estimated at approximately $ 33,000 . The Company believes amounts due, if any, would not be material due to changes in Cyprus tax laws during those periods, and due to net operating losses from foreign operations carried forward . The Company filed its U.S. tax returns for the years ended December 31, 2005 through 2008, the late filing fees for 2005 and 2008 were abated, however, 2006 and 2007 were not. We received correspondence related to those penalties and have accrued approximately $46,000 as of December 31, 2014 . We have filed a request with the Internal Revenue Service for abatement of these penalties and interest and are awaiting the outcome of our request. Reconciliation between the income tax benefit determined by applying the applicable Federal statutory income tax rate to the pre-tax loss is as follows for the period indicated: Year Ended December 31, 2014 2013 Tax benefit at statutory income tax rate 23,105 (4,521,303 ) Stock based compensation 11,255 14,536 Meals and entertainment — 159 Change in valuation allowance (34,360 ) 4,506,608 Tax benefit reported — —</t>
  </si>
  <si>
    <t>Contingencies</t>
  </si>
  <si>
    <t>Commitments and Contingencies Disclosure [Abstract]</t>
  </si>
  <si>
    <t>Contingencies Leases The Company rents office facilities in Dallas, Texas on a month to month basis, totaling approximately $3,600 per year. The Company leases office facilities in Dubai, United Arab Emirates, under a one year operating lease agreement that expires October 13, 2015, totaling approximately $22,000 per year. A second lease that terminated June 30, 2013 with the Company resulting from the resignation of the former Interim Chief Financial Officer. The Tirana, Albania lease is on a month to month cancelable basis and was terminated on March 31, 2014. Total rent expense was $42,202 in 2014 , and $91,252 in 2013 . Future non-cancelable commitments related to these items at December 31, 2014 are summarized below: Operating Leases For the twelve months ending: December 31, 2015 $ 22,466 Total future minimum lease payments $ 22,466 Oil and Gas Properties Commitments and Contingencies The Company has guaranteed to, the due and punctual performance of all obligations of the JV Sub under or in connection with the JV Agreement if and when they become performable in accordance with the terms of the joint venture agreement (the "Guaranteed Obligations"). The Company further agreed to indemnify in full and on demand from and against all and any losses, costs and expenses suffered or incurred arising out of, or in connection with: (a) any failure of the JV Sub to perform or discharge the Guaranteed Obligations; or (b) any of the Guaranteed Obligations being or becoming totally or partially unenforceable by reason of illegality, incapacity, lack or exceeding of powers, ineffectiveness or execution or any other matters; but the Company's obligations or liability under the indemnity shall be no greater than the JV Sub's obligations or liability under the JV Agreement. As of December 31, 2014 no obligation have risen and no activity has occurred within the JV Sub.</t>
  </si>
  <si>
    <t>Note Payable, Related Party</t>
  </si>
  <si>
    <t>Note Payable, Related Party Transactions [Abstract]</t>
  </si>
  <si>
    <t>Note Payable, Related Party On January 8, 2013, Mark Rachovides, Director with the Company, gave proceeds in the amount of $150,000 for a convertible promissory note at 8% to mature on May 8, 2014. The note converts to 600,000 shares of Common Stock of the Company. The note was extended to May 8, 2016.</t>
  </si>
  <si>
    <t>Related Party Transactions</t>
  </si>
  <si>
    <t>Related Party Transactions [Abstract]</t>
  </si>
  <si>
    <t>Related Party Transactions In May 2014, OceanRidge Investments S.A., a company controlled by Karim Jobanputra, the Company's Chairman and Interim Principal Executive Officer, was issued share certificates representing 6,500,000 Class D Units representing shares of common stock at US $0.05 per unit for aggregate consideration of US $325,000 in proceeds and one Class D Warrant . Each Class D Warrant is exercisable to acquire one Common Share of the Company, par value US $0.001 (a “ Class D Warrant Share”) at an exercise price of US $0.10 per Class D Warrant Share until May 29, 2016 (the two ( 2 ) year anniversary of the Closing Date). As of December 31, 2014 , OceanRidge, paid the subscription price as follows: $169,000 in cash ( $55,000 on June 23, 2014; $45,000 on June 25, 2014 and $69,000 on July 7, 2014) and $156,000 was considered a subscription receivable from shareholder. This amount was still outstanding as of December 31, 2014 .</t>
  </si>
  <si>
    <t>Long-Term Note Payable</t>
  </si>
  <si>
    <t>Notes Payable [Abstract]</t>
  </si>
  <si>
    <t>Long-Term Note Payable Effective May 15, 2014, the Company and Dorsey &amp; Whitney LLP , ("Dorsey") entered into a Fee Settlement Arrangement to settle an obligation for professional fees for services rendered and for expenses and other disbursement through April 30, 2014 in an amount of $1,088,886 . On the terms and subject to the conditions of this Agreement, the Company agreed to pay Dorsey an aggregate of $350,000 (the "Settlement Payment") in full satisfaction of these obligations. The Settlement Payment will be paid as follows: (a) $50,000 on or before May 30, 2014 (paid), and (b) $300,000 paid in eighteen ( 18 ) monthly installments of $16,667 beginning on September 1, 2014: provided, however, the Company will pay the balance of the settlement payment on the earlier of (i) the date the Company raises financing in the aggregate of $5,000,000 or more in one or more transactions or (ii) the date the Company closes an Acquisition Transaction. "Acquisition Transaction" means (i) any sale of equity securities or securities convertible into equity securities of the Company; (ii) any merger, consolidation, statutory share exchange or acquisition transaction involving the Company or any material subsidiary of the Company; (iii) any sale of substantially all of the assets of the Company or any material subsidiary of the Company; (iv) any similar transaction involving the issuance, cancellation or restructuring of equity securities of the Company unless, following the completion of such transaction, the then existing shareholder of Company own or control, directly or indirectly, at least 50% of the voting power or liquidation rights of Company or the successor of such merger, consolidation or statutory share exchange. This settlement resulted in the Company having a gain of $760,202 for the twelve months ended December 31, 2014 . The debt obligation is at a 0% interest rate, management calculated the imputed interest rates at 8% which is the rate the Company is currently paying for other debt obligations. Unamortized debt discount in the amount of $14,167 is netted against the note payable and is displayed net of discount.</t>
  </si>
  <si>
    <t>Earnings Per Share</t>
  </si>
  <si>
    <t>Earnings Per Share [Abstract]</t>
  </si>
  <si>
    <t>Earnings Per Share U.S. GAAP provides for the calculation of basic and diluted earnings per share. Basic earnings per share includes no dilution and is computed by dividing income available to common shareholders by the weighted average number of shares outstanding for the period. Diluted earnings per share reflect the potential dilution of securities that could share in the earnings of the Company. Potential common stock shares consist of shares that may arise from outstanding dilutive common stock warrants and options (the number of which is computed using the " treasury stock method " and from outstanding convertible debentures (the number of which is computed using the " if converted method ". Diluted EPS considers the potential dilution that could occur if the Company's outstanding common stock options, warrants, and convertible debentures were converted into common stock that then shared in the Company's earnings (as adjusted for interest expense)t hat would longer occur if the debentures were converted. Twelve Months Ended December 31, 2014 Twelve Months Ended December 31, 2013 Basic earnings per share: Net Income (Loss) 66,014 (12,918,008 ) Average number of common shares outstanding 73,167,151 68,383,709 Basic earnings per share - net income $ — $ (0.19 ) Net Income (Loss) 66,014 (12,918,008 ) Adjustment to net earnings from assumed conversion of debentures (1) — — Adjusted Net Income (Loss) $ 66,014 $ (12,918,008 ) Average number of common share outstanding: Common shares outstanding 73,167,151 68,383,709 Potential dilutive shares resulting from exercise of warrant and options (2) — — Potential dilutive shares resulting from conversion of debentures (3) — — Total average number of common shares outstanding used for dilution 73,167,151 68,383,709 Diluted earnings per share - net income (loss) $ — $ (0.19 ) (1) Represents interest expense on dilutive convertible debentures that would not occurred if they were assumed converted. (2) All outstanding warrants and options were not considered for the EPS computation as they are anti-dilutive. These totaled 2,400,000 outstanding options, and 8,000,000 outstanding warrants. (3) Convertible debentures (principal) outstanding at the twelve months ended December 31, 2014 totaling $150,000 were convertible into common stock at a price of $0.25 per share in 2014. These have been excluded from earnings per share due to being anti-dilutive.</t>
  </si>
  <si>
    <t>Subsequent Events</t>
  </si>
  <si>
    <t>Subsequent Events [Abstract]</t>
  </si>
  <si>
    <t>Subsequent Events On May 5, 2015, the Company issued a note, due May 5, 2017, in the principal amount of US $500,000 under the terms of the note Purchase Agreement. Principal and accrued interest under the note is due and payable on May 5, 2017, (the “ Maturity Date ”). The note is convertible into Common Shares at the Conversion Price of $0.08 per share. Interest on the note shall accrue at a rate equal to three percent ( 3% ) per annum and interest on the note is payable on the Maturity Date in cash or, at the option of the Company, in-kind in shares of common stock of the Company at the Conversion Price. On May 20, 2015, the Company received a copy of a Notice of Default Judgment issued by the United States District Court for the Western District of Texas Austin Division (the “ Court ”) in the matter: Ministry of Energy and Industry of the Government of the Republic of Albania, formerly known as the Ministry of Economy, Trade and Energy (acting by and through the National Agency of Natural Resources) vs. Sky Petroleum, Inc. (Case No. 14-cv-0112-SS), issued on February 11, 2015 (the “ Judgment ”). The complaint was filed with the Court on December 12, 2014, as an application to confirm the foreign arbitration award arising out of the decision by an arbitration tribunal issued under the 1976 UNICITRAL RULES related to the arbitration proceeding between the Company and AKBN arising from the termination of a Production Sharing Contract dated June 24, 2010. The Judgment affirmed AKBN damages as described above in the May 7, 2013 ruling. The Company is currently in settlement discussions with AKBN.</t>
  </si>
  <si>
    <t>Summary of Significant Accounting Policies (Policies)</t>
  </si>
  <si>
    <t>Basis of Consolidation</t>
  </si>
  <si>
    <t>Basis of Consolidation The financial statements present the consolidated accounts of the Company and its wholly owned subsidiaries, Bekata, Sastaro and Sky Petroleum (Albania) and Sky Petroleum UK Limited (which owns 75% of Hyde Resources Limited (the "JV Corporation"). All intercompany account balances and transactions have been eliminated.</t>
  </si>
  <si>
    <t>Oil and Natural Gas Properties And Other Property and Equipment</t>
  </si>
  <si>
    <t>Oil and natural gas properties The Company uses the full cost method of accounting for its oil and natural gas producing activities. Accordingly, all costs associated with acquisition, exploration, and development of oil and natural gas reserves, including directly related overhead costs, are capitalized. Management and service fees received under contractual arrangements, if any, are treated as reimbursement of costs, offsetting the costs incurred to provide those services. Depletion is provided using the units-of-production method based upon estimates of proved oil and natural gas reserves with oil and natural gas production being converted to a common unit of measure based upon their relative energy content. Investments in unproved properties and major development projects are not amortized until proved reserves associated with the projects can be determined or until impairment occurs. If the results of an assessment indicate that the properties are impaired, the carrying value of the assets is reduced accordingly. Once the assessment of unproved properties is complete and when major development projects are evaluated, the costs previously excluded from amortization are transferred to the full cost pool and amortization begins. Under the full cost method of accounting, the net book value of oil and natural gas properties, less related deferred income taxes, may not exceed a calculated “ceiling”. The ceiling limitation is the discounted estimated after-tax future net cash flows from proved oil and natural gas properties. In calculating future net cash flows, current prices and costs are generally held constant indefinitely. The net book value of oil and natural gas properties, less related deferred income taxes is compared to the ceiling on a quarterly and annual basis. Any excess of the net book value, less related deferred income taxes, is generally written off as an expense. Under rules and regulations of the SEC, all or a portion of the excess above the ceiling may not be written off if, subsequent to the end of the quarter or year but prior to the release of the financial results, prices have increased sufficiently that all or a portion of such excess above the ceiling would not have existed if the increased prices were used in the calculations. As of December 31, 2014 , the net carrying value of the Company's acquisition and development costs for oil and gas projects was $0 . Sales of proved and unproved properties are accounted for as an adjustment of capitalized costs with no gain or loss recognized, unless such adjustments would significantly alter the relationship between capitalized costs and proved oil and natural gas reserves, in which case the gain or loss is recognized. Other Property and Equipment Maintenance and repairs are charged to operations. Renewals and betterments are capitalized to the appropriate property and equipment accounts. Upon retirement or disposition of assets other than oil and natural gas properties, the cost and related accumulated depreciation are removed from the accounts with the resulting gains or losses, if any, recognized in income. Depreciation of other property and equipment is computed using the straight-line method based on the estimated useful lives of the property and equipment.</t>
  </si>
  <si>
    <t>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Undistributed earnings of the Company's foreign subsidiaries are considered to be indefinitely reinvested and, accordingly, no provision for U.S. federal income taxes has been provided thereon. Upon distribution of those earnings in the form of dividends or otherwise, the Company may be subject to both U.S. income taxes (subject to an adjustment for foreign tax credits) and withholding taxes payable to the foreign countries.</t>
  </si>
  <si>
    <t>Stock-Based Compensation</t>
  </si>
  <si>
    <t>Stock-Based Compensation The Company measures all share-based payments, including grants of employee stock options, using a fair-value based method in accordance with U.S. GAAP. The cost of services received in exchange for awards of equity instruments is recognized in the consolidated statement of operations based on the grant date fair value of those awards amortized over the requisite service period</t>
  </si>
  <si>
    <t>Basic and Diluted Net Income (Loss) Per Share</t>
  </si>
  <si>
    <t xml:space="preserve">Basic and Diluted Net Income (Loss) Per Share Basic net income (loss) per share is computed based on the weighted average shares of common stock outstanding for the period which included 350,000 shares outstanding and earned but unissued. </t>
  </si>
  <si>
    <t>Use of Estimates in the Preparation of Consolidated Financial Statements</t>
  </si>
  <si>
    <t>Use of Estimates in the Preparation of Consolidated Financial Statements Preparation of the accompanying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t>
  </si>
  <si>
    <t>Fair Value of Financial Instruments 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payable and accrued liabilities approximate their carrying amounts due to the relatively short maturity of these instruments. None of these instruments are held for trading purposes. The carrying value of note payable, related party approximates face value since this instrument bears market rate of interest. Additional non-interest bearing long-term instruments has been reduced by a market interest rate. U.S. GAAP establishes a framework for measuring fair value and requires certain disclosures about fair value measurements. In general, fair values of financial instruments are based upon quoted market prices, where available (Level 1). If such quoted market prices are not available, fair value is based upon internally developed models that primarily use, as inputs, observable market- based parameters (Level 2). Valuation adjustments may be made to ensure that financial instruments are recorded at fair value. These adjustments may include amounts to reflect counterparty credit quality and the customer's creditworthiness, among other things, as well as unobservable parameters (Level 3). Any such valuation adjustments are applied consistently over time.</t>
  </si>
  <si>
    <t>Cash Equivalents</t>
  </si>
  <si>
    <t>Cash Equivalents For purposes of the consolidated statements of cash flows, the Company considers all demand deposits, money market accounts and certificates of deposit purchased with an original maturity of three months or less to be cash equivalents.</t>
  </si>
  <si>
    <t>Revenue Recognition</t>
  </si>
  <si>
    <t>Revenue Recognition Oil and natural gas revenues are recorded using the sales method, whereby the Company recognizes oil and natural gas revenue based on the amount of oil and natural gas sold to purchasers. As of December 31, 2014 and 2013 , the Company did not have any oil or natural gas imbalances recorded. The Company does not recognize revenues until they are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In May 2014, the FASB issued Accounting Standards Update (“ASU”) No. 2014-09, Revenue from Contracts with Customers (Topic 606) . The guidance in this update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7, including interim periods within that reporting period. Early application is not permitted. The Company is currently evaluating the impact of adopting the guidance on our consolidated financial statements.</t>
  </si>
  <si>
    <t>Stockholders' Equity (Tables)</t>
  </si>
  <si>
    <t>Schedule of Stock Option Outstanding</t>
  </si>
  <si>
    <t>A summary of stock options outstanding as of December 31, 2014 , is as follows: Shares Underlying Options Outstanding Shares Underlying Options Exercisable Range of Exercise Prices Shares Underlying Options Outstanding Weighted Average Remaining Contractual Life (Years) Weighted Average Exercise Price Shares Underlying Options Exercisable Weighted $ 0.08 300,000 6.87 $ 0.08 — $ — $ 0.18 750,000 3.46 $ 0.18 750,000 $ 0.18 $ 0.25 550,000 3.75 $ 0.25 450,000 $ 0.25 $ 0.50 200,000 1.85 $ 0.50 200,000 $ 0.50 $ 1.29 600,000 0.74 $ 1.29 600,000 $ 1.29</t>
  </si>
  <si>
    <t>Schedule of Stock Options Activity</t>
  </si>
  <si>
    <t xml:space="preserve">The following is a summary of stock option activity for the years ended December 31, 2014 and December 31, 2013 : Number Of Shares Weighted Average Exercise Price Weighted Average Remaining Contract Life (Years) Balance at December 31, 2012 2,100,000 $ 0.55 4.61 Options canceled — — Options granted — — Balance at December 31, 2013 2,100,000 0.55 3.61 Options canceled — — Options granted 300,000 0.08 6.87 Balance at December 31, 2014 2,400,000 0.49 3.14 Exercisable at December 31, 2014 2,000,000 $ 0.56 2.56 </t>
  </si>
  <si>
    <t>Schedule of Warrants by Class</t>
  </si>
  <si>
    <t>In connection with the offering of the Class D Units, the Company issued a reservation order reserving Common Shares for issuance as follows: Warrant Class/ Number of Shares Aggregate Exercise Class D Warrants 8,000,000 $800,000 Total 8,000,000 $800,000</t>
  </si>
  <si>
    <t>Restricted stock activity</t>
  </si>
  <si>
    <t xml:space="preserve">The following table summarizes the restricted stock activity for the twelve months ended December 31, 2014 : Number Weighted Nonvested, December 31, 2013 — $ — Granted 100,000 $ 0.06 Vested 50,000 $ 0.06 Canceled/Forfeited — Nonvested, December 31, 2014 50,000 $ 0.06 </t>
  </si>
  <si>
    <t>Income Taxes (Tables)</t>
  </si>
  <si>
    <t>Schedule of Non-Current Deferred Tax Assets</t>
  </si>
  <si>
    <t>Non-current deferred tax assets were as follows for the dates ended below: December 31, 2014 2013 Net operating loss carryfowards 16,271,073 16,339,012 Impairment of investment 350,000 350,000 Accrued expenses 210,239 180,779 Less: valuation allowance (16,831,312 ) (16,869,791 ) Net non-current deferred tax asset — —</t>
  </si>
  <si>
    <t>Schedule of Effective Income Tax Rate Reconciliation</t>
  </si>
  <si>
    <t>Reconciliation between the income tax benefit determined by applying the applicable Federal statutory income tax rate to the pre-tax loss is as follows for the period indicated: Year Ended December 31, 2014 2013 Tax benefit at statutory income tax rate 23,105 (4,521,303 ) Stock based compensation 11,255 14,536 Meals and entertainment — 159 Change in valuation allowance (34,360 ) 4,506,608 Tax benefit reported — —</t>
  </si>
  <si>
    <t>Contingencies (Tables) (Tables)</t>
  </si>
  <si>
    <t>Schedule of future non-cancelable commitments</t>
  </si>
  <si>
    <t>Future non-cancelable commitments related to these items at December 31, 2014 are summarized below: Operating Leases For the twelve months ending: December 31, 2015 $ 22,466 Total future minimum lease payments $ 22,466</t>
  </si>
  <si>
    <t>Earnings Per Share (Tables)</t>
  </si>
  <si>
    <t>Schedule of Earnings Per Share</t>
  </si>
  <si>
    <t xml:space="preserve"> Twelve Months Ended December 31, 2014 Twelve Months Ended December 31, 2013 Basic earnings per share: Net Income (Loss) 66,014 (12,918,008 ) Average number of common shares outstanding 73,167,151 68,383,709 Basic earnings per share - net income $ — $ (0.19 ) Net Income (Loss) 66,014 (12,918,008 ) Adjustment to net earnings from assumed conversion of debentures (1) — — Adjusted Net Income (Loss) $ 66,014 $ (12,918,008 ) Average number of common share outstanding: Common shares outstanding 73,167,151 68,383,709 Potential dilutive shares resulting from exercise of warrant and options (2) — — Potential dilutive shares resulting from conversion of debentures (3) — — Total average number of common shares outstanding used for dilution 73,167,151 68,383,709 Diluted earnings per share - net income (loss) $ — $ (0.19 ) (1) Represents interest expense on dilutive convertible debentures that would not occurred if they were assumed converted. (2) All outstanding warrants and options were not considered for the EPS computation as they are anti-dilutive. These totaled 2,400,000 outstanding options, and 8,000,000 outstanding warrants. (3) Convertible debentures (principal) outstanding at the twelve months ended December 31, 2014 totaling $150,000 were convertible into common stock at a price of $0.25 per share in 2014. These have been excluded from earnings per share due to being anti-dilutive.</t>
  </si>
  <si>
    <t>Organization and Basis of Presentation (Details) - Dec. 31, 2014 - subsidiary</t>
  </si>
  <si>
    <t>Productive Wells [Line Items]</t>
  </si>
  <si>
    <t>Number of wholly-owned subsidiaries</t>
  </si>
  <si>
    <t>Sky Petroleum UK Limited</t>
  </si>
  <si>
    <t>Ownership percentage</t>
  </si>
  <si>
    <t>100.00%</t>
  </si>
  <si>
    <t>JV Corporation</t>
  </si>
  <si>
    <t>75.00%</t>
  </si>
  <si>
    <t>Summary of Significant Accounting Policies (Details) - USD ($)</t>
  </si>
  <si>
    <t>108 Months Ended</t>
  </si>
  <si>
    <t>Loss Contingencies [Line Items]</t>
  </si>
  <si>
    <t>Investment in oil and gas properties, net</t>
  </si>
  <si>
    <t>Foreign taxes recorded</t>
  </si>
  <si>
    <t>Common stock, shares outstanding and earned, but unissued</t>
  </si>
  <si>
    <t>Stock options excluded from the computation of diluted net loss per share</t>
  </si>
  <si>
    <t>Conversion price (usd per share)</t>
  </si>
  <si>
    <t>Warrants outstanding</t>
  </si>
  <si>
    <t>Convertible Debt</t>
  </si>
  <si>
    <t>Debt outstanding</t>
  </si>
  <si>
    <t>Investment in Oil and Gas Properties (Details)</t>
  </si>
  <si>
    <t>Jun. 24, 2010USD ($)shares</t>
  </si>
  <si>
    <t>Dec. 31, 2009Boe</t>
  </si>
  <si>
    <t>May. 18, 2005USD ($)</t>
  </si>
  <si>
    <t>Dec. 31, 2014USD ($)shares</t>
  </si>
  <si>
    <t>Dec. 31, 2013EUR (€)</t>
  </si>
  <si>
    <t>Dec. 31, 2013USD ($)shares</t>
  </si>
  <si>
    <t>May. 20, 2015</t>
  </si>
  <si>
    <t>Jun. 26, 2014shares</t>
  </si>
  <si>
    <t>Cost method investments in oil and gas properties</t>
  </si>
  <si>
    <t>Common stock, shares issued | shares</t>
  </si>
  <si>
    <t>Common stock, value issued</t>
  </si>
  <si>
    <t>Preferred stock, shares issued | shares</t>
  </si>
  <si>
    <t>Subsequent Event | AKBN vs. Sky Petroleum | Judicial Ruling | Production Sharing Contract</t>
  </si>
  <si>
    <t>Interest rate for damages awarded</t>
  </si>
  <si>
    <t>6.00%</t>
  </si>
  <si>
    <t>Preferred stock, value issued</t>
  </si>
  <si>
    <t>Orsett</t>
  </si>
  <si>
    <t>Albania</t>
  </si>
  <si>
    <t>Amount paid toward allocation for training and education</t>
  </si>
  <si>
    <t>Amount allocated for training and education</t>
  </si>
  <si>
    <t>Albania | Production Sharing Breach of Contract</t>
  </si>
  <si>
    <t>Accrued liability</t>
  </si>
  <si>
    <t>Mubarek Wells | Buttes</t>
  </si>
  <si>
    <t>Contribution in drilling and completion costs</t>
  </si>
  <si>
    <t>Mubarek H2</t>
  </si>
  <si>
    <t>Number of produced gross barrels | Boe</t>
  </si>
  <si>
    <t>Mubarek K2-ST4</t>
  </si>
  <si>
    <t>Albania Exploration Blocks</t>
  </si>
  <si>
    <t>Acquisition cost</t>
  </si>
  <si>
    <t>Consulting fees paid</t>
  </si>
  <si>
    <t>Evaluations and assessments fees</t>
  </si>
  <si>
    <t>Bank Guarantee (Details)</t>
  </si>
  <si>
    <t>Aug. 10, 2011USD ($)</t>
  </si>
  <si>
    <t>Letter of Credit [Member] | Texas Citizens Bank N.A. [Member]</t>
  </si>
  <si>
    <t>Expenditure commitments</t>
  </si>
  <si>
    <t>Stockholders' Equity (Preferred Stock) (Narrative) (Details) - USD ($)</t>
  </si>
  <si>
    <t>Oct. 08, 2010</t>
  </si>
  <si>
    <t>Jun. 26, 2014</t>
  </si>
  <si>
    <t>Jun. 24, 2010</t>
  </si>
  <si>
    <t>Class of Stock [Line Items]</t>
  </si>
  <si>
    <t>Maximum</t>
  </si>
  <si>
    <t>Percent of beneficial ownership that can be converted</t>
  </si>
  <si>
    <t>4.99%</t>
  </si>
  <si>
    <t>Preferred share converted into common stock</t>
  </si>
  <si>
    <t>Stockholders' Equity (Common Stock and Stock Options) (Narrative) (Details) - USD ($)</t>
  </si>
  <si>
    <t>Nov. 12, 2014</t>
  </si>
  <si>
    <t>Aug. 07, 2012</t>
  </si>
  <si>
    <t>Aug. 25, 2005</t>
  </si>
  <si>
    <t>Stock options granted (in shares)</t>
  </si>
  <si>
    <t>Options exercisable, value</t>
  </si>
  <si>
    <t>Stock compensation expense</t>
  </si>
  <si>
    <t>Stock based compensation expense based on Black Scholes model</t>
  </si>
  <si>
    <t>Range of exercise prices (usd per share)</t>
  </si>
  <si>
    <t>Range of exercise prices, maximum (usd per share)</t>
  </si>
  <si>
    <t>Risk-free interest rates</t>
  </si>
  <si>
    <t>1.55%</t>
  </si>
  <si>
    <t>Expected dividend yields</t>
  </si>
  <si>
    <t>0.00%</t>
  </si>
  <si>
    <t>Expected life</t>
  </si>
  <si>
    <t>4 years</t>
  </si>
  <si>
    <t>Expected volatility, minimum</t>
  </si>
  <si>
    <t>173.00%</t>
  </si>
  <si>
    <t>Expected volatility, maximum</t>
  </si>
  <si>
    <t>291.00%</t>
  </si>
  <si>
    <t>Unrecognized compensation expenses related to non-vested option agreements</t>
  </si>
  <si>
    <t>Non-U.S. Plan</t>
  </si>
  <si>
    <t>Percent to be acquired of Company's issued and outstanding common stock</t>
  </si>
  <si>
    <t>10.00%</t>
  </si>
  <si>
    <t>Vesting period</t>
  </si>
  <si>
    <t>3 years</t>
  </si>
  <si>
    <t>Fair market value of shares</t>
  </si>
  <si>
    <t>Non-U.S. Plan | Board Member</t>
  </si>
  <si>
    <t>Maximum | U.S. Plan</t>
  </si>
  <si>
    <t>Stockholders' Equity (Schedule of Stock Option Outstanding) (Details) - USD ($)</t>
  </si>
  <si>
    <t>Dec. 31, 2012</t>
  </si>
  <si>
    <t>Share-based Compensation, Shares Authorized under Stock Option Plans, Exercise Price Range [Line Items]</t>
  </si>
  <si>
    <t>Shares Underlying Options Outstanding (shares)</t>
  </si>
  <si>
    <t>Shares Underlying Options Outstanding, Weighted Average Remaining Contractual Life (Years)</t>
  </si>
  <si>
    <t>3 years 1 month 21 days</t>
  </si>
  <si>
    <t>3 years 7 months 10 days</t>
  </si>
  <si>
    <t>4 years 7 months 10 days</t>
  </si>
  <si>
    <t>Weighted Average Exercise Price (usd per share</t>
  </si>
  <si>
    <t>Shares Underlying Options Exercisable (shares)</t>
  </si>
  <si>
    <t>Weighted Average Exercise Price (usd per share)</t>
  </si>
  <si>
    <t>Aggregate intrinsic value</t>
  </si>
  <si>
    <t>6 years 10 months 13 days</t>
  </si>
  <si>
    <t>3 years 5 months 16 days</t>
  </si>
  <si>
    <t>3 years 9 months</t>
  </si>
  <si>
    <t>1 year 10 months 6 days</t>
  </si>
  <si>
    <t>8 months 26 days</t>
  </si>
  <si>
    <t>Stockholders' Equity (Schedule of Stock Options Activity) (Details) - $ / shares</t>
  </si>
  <si>
    <t>Number of Shares</t>
  </si>
  <si>
    <t>Beginning Balance (in shares)</t>
  </si>
  <si>
    <t>Options canceled (in shares)</t>
  </si>
  <si>
    <t>Ending Balance (in shares)</t>
  </si>
  <si>
    <t>Number Of Shares, Exercisable (shares)</t>
  </si>
  <si>
    <t>Share-based Compensation Arrangement by Share-based Payment Award, Options, Outstanding, Weighted Average Exercise Price [Abstract]</t>
  </si>
  <si>
    <t>Beginning Balance (usd per share)</t>
  </si>
  <si>
    <t>Options cancelled (usd per share)</t>
  </si>
  <si>
    <t>Options granted (usd per share)</t>
  </si>
  <si>
    <t>Ending Balance (usd per share)</t>
  </si>
  <si>
    <t>Weighted Average Exercise Price, Exercisable (usd per share)</t>
  </si>
  <si>
    <t>Weighted Average Remaining Contract Life (Years), Outstanding</t>
  </si>
  <si>
    <t>Weighted Average Remaining Contract Life (Years), Grants in Period</t>
  </si>
  <si>
    <t>Weighted Average Remaining Contract Life (Years), Exercisable</t>
  </si>
  <si>
    <t>2 years 6 months</t>
  </si>
  <si>
    <t>Stockholders' Equity (Class A Units and Class A Warrants and Class B Units and Class B Warrants) (Narrative) (Details) - USD ($)</t>
  </si>
  <si>
    <t>3 Months Ended</t>
  </si>
  <si>
    <t>8 Months Ended</t>
  </si>
  <si>
    <t>15 Months Ended</t>
  </si>
  <si>
    <t>Dec. 31, 2011</t>
  </si>
  <si>
    <t>May. 31, 2014</t>
  </si>
  <si>
    <t>May. 31, 2012</t>
  </si>
  <si>
    <t>Oct. 31, 2011</t>
  </si>
  <si>
    <t>Class of Warrant or Right [Line Items]</t>
  </si>
  <si>
    <t>Increase in capital</t>
  </si>
  <si>
    <t>Class of warrant or right, reserved (in shares)</t>
  </si>
  <si>
    <t>Class A Units</t>
  </si>
  <si>
    <t>Exercise price of warrants or rights (usd per share)</t>
  </si>
  <si>
    <t>Class B Units</t>
  </si>
  <si>
    <t>Class B Warrants (US$0.60)</t>
  </si>
  <si>
    <t>Stockholders' Equity (Schedule of Warrants by Class) (Details) - USD ($)</t>
  </si>
  <si>
    <t>Jul. 07, 2014</t>
  </si>
  <si>
    <t>Jun. 25, 2014</t>
  </si>
  <si>
    <t>Jun. 23, 2014</t>
  </si>
  <si>
    <t>Jun. 12, 2014</t>
  </si>
  <si>
    <t>Increasing in capital</t>
  </si>
  <si>
    <t>Number of Shares Common Stock (Reserved)</t>
  </si>
  <si>
    <t>Aggregate Exercise Price</t>
  </si>
  <si>
    <t>Class D Warrants US$0.10)</t>
  </si>
  <si>
    <t>Warrant Class/Exercise Price (per Unit)</t>
  </si>
  <si>
    <t>Purchase of Units from Related Party, Amount</t>
  </si>
  <si>
    <t>Payment from Related Party for Purchase of Units</t>
  </si>
  <si>
    <t>Due from Related Parties</t>
  </si>
  <si>
    <t>Investor | Class D Warrants US$0.10)</t>
  </si>
  <si>
    <t>Board of Directors Chairman | Class D Warrants US$0.10)</t>
  </si>
  <si>
    <t>Subscriptions receivable</t>
  </si>
  <si>
    <t>Stockholders' Equity (Restricted Stock) (Details) - USD ($)</t>
  </si>
  <si>
    <t>Share-based Compensation Arrangement by Share-based Payment Award [Line Items]</t>
  </si>
  <si>
    <t>Weighted Average Grant Date Fair Value</t>
  </si>
  <si>
    <t>Restricted stock</t>
  </si>
  <si>
    <t>Unrecognized compensation expense</t>
  </si>
  <si>
    <t>Options vested (in shares)</t>
  </si>
  <si>
    <t>Granted (usd per share)</t>
  </si>
  <si>
    <t>Vested (usd per share)</t>
  </si>
  <si>
    <t>Restricted stock | Over Ninety Day Period</t>
  </si>
  <si>
    <t>Restricted stock | Over One Year Period</t>
  </si>
  <si>
    <t>Restricted stock | Minimum | Over Ninety Day Period</t>
  </si>
  <si>
    <t>90 days</t>
  </si>
  <si>
    <t>Restricted stock | Minimum | Over One Year Period</t>
  </si>
  <si>
    <t>1 year</t>
  </si>
  <si>
    <t>Income Taxes (Narrative) (Details) - USD ($) $ in Thousands</t>
  </si>
  <si>
    <t>Accumulated operating losses</t>
  </si>
  <si>
    <t>Expiration of operating loss carry forward</t>
  </si>
  <si>
    <t>Dec. 31,
		2020</t>
  </si>
  <si>
    <t>IRS</t>
  </si>
  <si>
    <t>Income Tax Examination [Line Items]</t>
  </si>
  <si>
    <t>Penalties and interest accrued</t>
  </si>
  <si>
    <t>Income Taxes (Non-Current Deferred Tax Assets) (Details) - USD ($)</t>
  </si>
  <si>
    <t>Net operating losses</t>
  </si>
  <si>
    <t>Impairment of investment</t>
  </si>
  <si>
    <t>Accrued expenses</t>
  </si>
  <si>
    <t>Less: valuation allowance</t>
  </si>
  <si>
    <t>Net non-current deferred tax asset</t>
  </si>
  <si>
    <t>Income Taxes (Effective Income Tax Rate Reconciliation) (Details) - USD ($)</t>
  </si>
  <si>
    <t>Tax benefit at statutory income tax rate</t>
  </si>
  <si>
    <t>Meals and entertainment</t>
  </si>
  <si>
    <t>Change in valuation allowance</t>
  </si>
  <si>
    <t>Tax benefit reported</t>
  </si>
  <si>
    <t>Contingencies (Narrative) (Details) - USD ($)</t>
  </si>
  <si>
    <t>Rent expense</t>
  </si>
  <si>
    <t>For the twelve months ending:</t>
  </si>
  <si>
    <t>December 31, 2015</t>
  </si>
  <si>
    <t>Total future minimum lease payments</t>
  </si>
  <si>
    <t>Dallas, Texas</t>
  </si>
  <si>
    <t>Annual rental payments</t>
  </si>
  <si>
    <t>Operating lease term</t>
  </si>
  <si>
    <t>1 month</t>
  </si>
  <si>
    <t>Dubai, United Arab Emirates</t>
  </si>
  <si>
    <t>Note Payable, Related Party (Details) - Jan. 08, 2013 - Mark Rachovides, Director with Company - Convertible promissory note</t>
  </si>
  <si>
    <t>USD ($)shares</t>
  </si>
  <si>
    <t>Related Party Transaction [Line Items]</t>
  </si>
  <si>
    <t>Proceeds from issuance of debt | $</t>
  </si>
  <si>
    <t>Interest rate, stated percentage</t>
  </si>
  <si>
    <t>8.00%</t>
  </si>
  <si>
    <t>Debt instrument, convertible, number of equity instruments</t>
  </si>
  <si>
    <t>Related Party Transactions (Details) - USD ($)</t>
  </si>
  <si>
    <t>Class D Warrants</t>
  </si>
  <si>
    <t>Board of Directors Chairman | Class D Warrants (US$0.10)</t>
  </si>
  <si>
    <t>Board of Directors Chairman | Class D Warrants</t>
  </si>
  <si>
    <t>Long-Term Note Payable (Details)</t>
  </si>
  <si>
    <t>Dec. 31, 2014USD ($)</t>
  </si>
  <si>
    <t>Dec. 31, 2013USD ($)</t>
  </si>
  <si>
    <t>Apr. 30, 2014USD ($)installment</t>
  </si>
  <si>
    <t>Debt Instrument [Line Items]</t>
  </si>
  <si>
    <t>Unamortized debt discount</t>
  </si>
  <si>
    <t>Dorsey &amp; Whitney LLP, (Dorsey)</t>
  </si>
  <si>
    <t>Due to Related Parties</t>
  </si>
  <si>
    <t>Settlement payment</t>
  </si>
  <si>
    <t>Minimum amount raised in a single or more transactions in order to make settlement payment</t>
  </si>
  <si>
    <t>Minimum percent of voting power or liquidation rights owned</t>
  </si>
  <si>
    <t>50.00%</t>
  </si>
  <si>
    <t>On or before May 30, 2014 | Dorsey &amp; Whitney LLP, (Dorsey)</t>
  </si>
  <si>
    <t>Beginning on September 1, 2014 | Dorsey &amp; Whitney LLP, (Dorsey)</t>
  </si>
  <si>
    <t>Number of settlement periodic payment | installment</t>
  </si>
  <si>
    <t>Professional fees, periodic payment, amount</t>
  </si>
  <si>
    <t>Subordinated Debt Obligations</t>
  </si>
  <si>
    <t>Effective percentage</t>
  </si>
  <si>
    <t>Other Debt Obligations</t>
  </si>
  <si>
    <t>Earnings Per Share (Details) - USD ($)</t>
  </si>
  <si>
    <t>Antidilutive Securities Excluded from Computation of Earnings Per Share [Line Items]</t>
  </si>
  <si>
    <t>Net Income</t>
  </si>
  <si>
    <t>Average number of common shares outstanding (shares)</t>
  </si>
  <si>
    <t>Basic earnings per share - Net Income (usd per share)</t>
  </si>
  <si>
    <t>Adjustment to net earning from assumed conversion of debentures</t>
  </si>
  <si>
    <t>Adjusted Net Income</t>
  </si>
  <si>
    <t>Common shares outstanding (shares)</t>
  </si>
  <si>
    <t>Potential dilutive shares resulting from exercise of warrant and options (shares)</t>
  </si>
  <si>
    <t>Potential dilutive shares resulting from conversion of debentures (shares)</t>
  </si>
  <si>
    <t>Total average number of common shares outstanding used for dilution (shares)</t>
  </si>
  <si>
    <t>Diluted earnings per share - net income (usd per share)</t>
  </si>
  <si>
    <t>Convertible promissory note | Mark Rachovides, Director with Company</t>
  </si>
  <si>
    <t>Convertible debentures, outstanding amount</t>
  </si>
  <si>
    <t>Common stock equivalents (in shares)</t>
  </si>
  <si>
    <t>Warrants</t>
  </si>
  <si>
    <t>Subsequent Events (Details) - USD ($)</t>
  </si>
  <si>
    <t>May. 05, 2015</t>
  </si>
  <si>
    <t>Subsequent Event [Line Items]</t>
  </si>
  <si>
    <t>Subsequent Event | Note Purchase Agreement | Convertible Note</t>
  </si>
  <si>
    <t>Face amount of debt</t>
  </si>
  <si>
    <t>3.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s="1" r="A1">
        <v>0</v>
      </c>
      <c t="s" s="2" r="B1">
        <v>1</v>
      </c>
    </row>
    <row r="2" spans="1:4">
      <c t="s" s="2" r="B2">
        <v>2</v>
      </c>
      <c t="s" s="2" r="C2">
        <v>3</v>
      </c>
      <c t="s" s="2" r="D2">
        <v>4</v>
      </c>
    </row>
    <row r="3" spans="1:4">
      <c t="s" s="3" r="A3">
        <v>5</v>
      </c>
    </row>
    <row r="4" spans="1:4">
      <c t="s" s="4" r="A4">
        <v>6</v>
      </c>
      <c t="s" s="4" r="B4">
        <v>7</v>
      </c>
    </row>
    <row r="5" spans="1:4">
      <c t="s" s="4" r="A5">
        <v>8</v>
      </c>
      <c t="s" s="4" r="B5">
        <v>9</v>
      </c>
    </row>
    <row r="6" spans="1:4">
      <c t="s" s="4" r="A6">
        <v>10</v>
      </c>
      <c t="s" s="4" r="B6">
        <v>11</v>
      </c>
    </row>
    <row r="7" spans="1:4">
      <c t="s" s="4" r="A7">
        <v>12</v>
      </c>
      <c t="n" s="5" r="B7">
        <v>2014</v>
      </c>
    </row>
    <row r="8" spans="1:4">
      <c t="s" s="4" r="A8">
        <v>13</v>
      </c>
      <c t="s" s="4" r="B8">
        <v>14</v>
      </c>
    </row>
    <row r="9" spans="1:4">
      <c t="s" s="4" r="A9">
        <v>15</v>
      </c>
      <c t="s" s="4" r="B9">
        <v>16</v>
      </c>
    </row>
    <row r="10" spans="1:4">
      <c t="s" s="4" r="A10">
        <v>17</v>
      </c>
      <c t="s" s="4" r="B10">
        <v>18</v>
      </c>
    </row>
    <row r="11" spans="1:4">
      <c t="s" s="4" r="A11">
        <v>19</v>
      </c>
      <c t="n" s="5" r="B11">
        <v>1183276</v>
      </c>
    </row>
    <row r="12" spans="1:4">
      <c t="s" s="4" r="A12">
        <v>20</v>
      </c>
      <c t="s" s="4" r="B12">
        <v>21</v>
      </c>
    </row>
    <row r="13" spans="1:4">
      <c t="s" s="4" r="A13">
        <v>22</v>
      </c>
      <c t="s" s="4" r="B13">
        <v>23</v>
      </c>
    </row>
    <row r="14" spans="1:4">
      <c t="s" s="4" r="A14">
        <v>24</v>
      </c>
      <c t="n" s="5" r="C14">
        <v>76533709</v>
      </c>
    </row>
    <row r="15" spans="1:4">
      <c t="s" s="4" r="A15">
        <v>25</v>
      </c>
      <c t="n" s="6" r="D15">
        <v>1346068</v>
      </c>
    </row>
    <row r="16" spans="1:4">
      <c t="s" s="4" r="A16">
        <v>26</v>
      </c>
      <c t="s" s="4" r="B16">
        <v>27</v>
      </c>
    </row>
    <row r="17" spans="1:4">
      <c t="s" s="4" r="A17">
        <v>28</v>
      </c>
      <c t="s" s="4" r="B17">
        <v>27</v>
      </c>
    </row>
    <row r="18" spans="1:4">
      <c t="s" s="4" r="A18">
        <v>29</v>
      </c>
      <c t="s" s="4" r="B18">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34</v>
      </c>
      <c t="s" s="2" r="B1">
        <v>1</v>
      </c>
    </row>
    <row r="2" spans="1:2">
      <c t="s" s="2" r="B2">
        <v>2</v>
      </c>
    </row>
    <row r="3" spans="1:2">
      <c t="s" s="3" r="A3">
        <v>135</v>
      </c>
    </row>
    <row r="4" spans="1:2">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37</v>
      </c>
      <c t="s" s="2" r="B1">
        <v>1</v>
      </c>
    </row>
    <row r="2" spans="1:2">
      <c t="s" s="2" r="B2">
        <v>2</v>
      </c>
    </row>
    <row r="3" spans="1:2">
      <c t="s" s="3" r="A3">
        <v>138</v>
      </c>
    </row>
    <row r="4" spans="1:2">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40</v>
      </c>
      <c t="s" s="2" r="B1">
        <v>1</v>
      </c>
    </row>
    <row r="2" spans="1:2">
      <c t="s" s="2" r="B2">
        <v>2</v>
      </c>
    </row>
    <row r="3" spans="1:2">
      <c t="s" s="3" r="A3">
        <v>141</v>
      </c>
    </row>
    <row r="4" spans="1:2">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43</v>
      </c>
      <c t="s" s="2" r="B1">
        <v>1</v>
      </c>
    </row>
    <row r="2" spans="1:2">
      <c t="s" s="2" r="B2">
        <v>2</v>
      </c>
    </row>
    <row r="3" spans="1:2">
      <c t="s" s="3" r="A3">
        <v>144</v>
      </c>
    </row>
    <row r="4" spans="1:2">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46</v>
      </c>
      <c t="s" s="2" r="B1">
        <v>1</v>
      </c>
    </row>
    <row r="2" spans="1:2">
      <c t="s" s="2" r="B2">
        <v>2</v>
      </c>
    </row>
    <row r="3" spans="1:2">
      <c t="s" s="3" r="A3">
        <v>147</v>
      </c>
    </row>
    <row r="4" spans="1:2">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49</v>
      </c>
      <c t="s" s="2" r="B1">
        <v>1</v>
      </c>
    </row>
    <row r="2" spans="1:2">
      <c t="s" s="2" r="B2">
        <v>2</v>
      </c>
    </row>
    <row r="3" spans="1:2">
      <c t="s" s="3" r="A3">
        <v>150</v>
      </c>
    </row>
    <row r="4" spans="1:2">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58</v>
      </c>
      <c t="s" s="2" r="B1">
        <v>1</v>
      </c>
    </row>
    <row r="2" spans="1:2">
      <c t="s" s="2" r="B2">
        <v>2</v>
      </c>
    </row>
    <row r="3" spans="1:2">
      <c t="s" s="3" r="A3">
        <v>159</v>
      </c>
    </row>
    <row r="4" spans="1:2">
      <c t="s" s="4" r="A4">
        <v>158</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80"/>
  </cols>
  <sheetData>
    <row r="1" spans="1:2">
      <c t="s" s="1" r="A1">
        <v>161</v>
      </c>
      <c t="s" s="2" r="B1">
        <v>1</v>
      </c>
    </row>
    <row r="2" spans="1:2">
      <c t="s" s="2" r="B2">
        <v>2</v>
      </c>
    </row>
    <row r="3" spans="1:2">
      <c t="s" s="3" r="A3">
        <v>129</v>
      </c>
    </row>
    <row r="4" spans="1:2">
      <c t="s" s="4" r="A4">
        <v>162</v>
      </c>
      <c t="s" s="4" r="B4">
        <v>163</v>
      </c>
    </row>
    <row r="5" spans="1:2">
      <c t="s" s="4" r="A5">
        <v>164</v>
      </c>
      <c t="s" s="4" r="B5">
        <v>165</v>
      </c>
    </row>
    <row r="6" spans="1:2">
      <c t="s" s="4" r="A6">
        <v>140</v>
      </c>
      <c t="s" s="4" r="B6">
        <v>166</v>
      </c>
    </row>
    <row r="7" spans="1:2">
      <c t="s" s="4" r="A7">
        <v>167</v>
      </c>
      <c t="s" s="4" r="B7">
        <v>168</v>
      </c>
    </row>
    <row r="8" spans="1:2">
      <c t="s" s="4" r="A8">
        <v>169</v>
      </c>
      <c t="s" s="4" r="B8">
        <v>170</v>
      </c>
    </row>
    <row r="9" spans="1:2">
      <c t="s" s="4" r="A9">
        <v>171</v>
      </c>
      <c t="s" s="4" r="B9">
        <v>172</v>
      </c>
    </row>
    <row r="10" spans="1:2">
      <c t="s" s="4" r="A10">
        <v>173</v>
      </c>
      <c t="s" s="4" r="B10">
        <v>174</v>
      </c>
    </row>
    <row r="11" spans="1:2">
      <c t="s" s="4" r="A11">
        <v>175</v>
      </c>
      <c t="s" s="4" r="B11">
        <v>176</v>
      </c>
    </row>
    <row r="12" spans="1:2">
      <c t="s" s="4" r="A12">
        <v>177</v>
      </c>
      <c t="s" s="4" r="B12">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v>
      </c>
      <c t="s" s="2" r="B1">
        <v>2</v>
      </c>
      <c t="s" s="2" r="C1">
        <v>31</v>
      </c>
    </row>
    <row r="2" spans="1:3">
      <c t="s" s="3" r="A2">
        <v>32</v>
      </c>
    </row>
    <row r="3" spans="1:3">
      <c t="s" s="4" r="A3">
        <v>33</v>
      </c>
      <c t="n" s="6" r="B3">
        <v>13534</v>
      </c>
      <c t="n" s="6" r="C3">
        <v>277995</v>
      </c>
    </row>
    <row r="4" spans="1:3">
      <c t="s" s="4" r="A4">
        <v>34</v>
      </c>
      <c t="n" s="5" r="B4">
        <v>13534</v>
      </c>
      <c t="n" s="5" r="C4">
        <v>277995</v>
      </c>
    </row>
    <row r="5" spans="1:3">
      <c t="s" s="4" r="A5">
        <v>35</v>
      </c>
      <c t="n" s="5" r="B5">
        <v>7578</v>
      </c>
      <c t="n" s="5" r="C5">
        <v>13575</v>
      </c>
    </row>
    <row r="6" spans="1:3">
      <c t="s" s="4" r="A6">
        <v>36</v>
      </c>
      <c t="n" s="5" r="B6">
        <v>11929</v>
      </c>
      <c t="n" s="5" r="C6">
        <v>11929</v>
      </c>
    </row>
    <row r="7" spans="1:3">
      <c t="s" s="4" r="A7">
        <v>37</v>
      </c>
      <c t="n" s="5" r="B7">
        <v>33041</v>
      </c>
      <c t="n" s="5" r="C7">
        <v>303499</v>
      </c>
    </row>
    <row r="8" spans="1:3">
      <c t="s" s="3" r="A8">
        <v>38</v>
      </c>
    </row>
    <row r="9" spans="1:3">
      <c t="s" s="4" r="A9">
        <v>39</v>
      </c>
      <c t="n" s="5" r="B9">
        <v>979913</v>
      </c>
      <c t="n" s="5" r="C9">
        <v>2004712</v>
      </c>
    </row>
    <row r="10" spans="1:3">
      <c t="s" s="4" r="A10">
        <v>40</v>
      </c>
      <c t="n" s="5" r="B10">
        <v>370385</v>
      </c>
      <c t="n" s="5" r="C10">
        <v>238344</v>
      </c>
    </row>
    <row r="11" spans="1:3">
      <c t="s" s="4" r="A11">
        <v>41</v>
      </c>
      <c t="n" s="5" r="B11">
        <v>254529</v>
      </c>
      <c t="n" s="5" r="C11">
        <v>0</v>
      </c>
    </row>
    <row r="12" spans="1:3">
      <c t="s" s="4" r="A12">
        <v>42</v>
      </c>
      <c t="n" s="5" r="B12">
        <v>5984</v>
      </c>
      <c t="n" s="5" r="C12">
        <v>11704</v>
      </c>
    </row>
    <row r="13" spans="1:3">
      <c t="s" s="4" r="A13">
        <v>43</v>
      </c>
      <c t="n" s="5" r="B13">
        <v>150000</v>
      </c>
      <c t="n" s="5" r="C13">
        <v>150000</v>
      </c>
    </row>
    <row r="14" spans="1:3">
      <c t="s" s="4" r="A14">
        <v>44</v>
      </c>
      <c t="n" s="5" r="B14">
        <v>1760811</v>
      </c>
      <c t="n" s="5" r="C14">
        <v>2404760</v>
      </c>
    </row>
    <row r="15" spans="1:3">
      <c t="s" s="4" r="A15">
        <v>45</v>
      </c>
      <c t="n" s="5" r="B15">
        <v>31304</v>
      </c>
      <c t="n" s="5" r="C15">
        <v>0</v>
      </c>
    </row>
    <row r="16" spans="1:3">
      <c t="s" s="4" r="A16">
        <v>46</v>
      </c>
      <c t="n" s="5" r="B16">
        <v>1792115</v>
      </c>
      <c t="n" s="5" r="C16">
        <v>2404760</v>
      </c>
    </row>
    <row r="17" spans="1:3">
      <c t="s" s="3" r="A17">
        <v>47</v>
      </c>
    </row>
    <row r="18" spans="1:3">
      <c t="s" s="4" r="A18">
        <v>48</v>
      </c>
      <c t="n" s="5" r="B18">
        <v>76184</v>
      </c>
      <c t="n" s="5" r="C18">
        <v>68134</v>
      </c>
    </row>
    <row r="19" spans="1:3">
      <c t="s" s="4" r="A19">
        <v>49</v>
      </c>
      <c t="n" s="5" r="B19">
        <v>43740178</v>
      </c>
      <c t="n" s="5" r="C19">
        <v>43316055</v>
      </c>
    </row>
    <row r="20" spans="1:3">
      <c t="s" s="4" r="A20">
        <v>50</v>
      </c>
      <c t="n" s="5" r="B20">
        <v>-156000</v>
      </c>
      <c t="n" s="5" r="C20">
        <v>0</v>
      </c>
    </row>
    <row r="21" spans="1:3">
      <c t="s" s="4" r="A21">
        <v>51</v>
      </c>
      <c t="n" s="5" r="B21">
        <v>-53239436</v>
      </c>
      <c t="n" s="5" r="C21">
        <v>-53305450</v>
      </c>
    </row>
    <row r="22" spans="1:3">
      <c t="s" s="4" r="A22">
        <v>52</v>
      </c>
      <c t="n" s="5" r="B22">
        <v>-1759074</v>
      </c>
      <c t="n" s="5" r="C22">
        <v>-2101261</v>
      </c>
    </row>
    <row r="23" spans="1:3">
      <c t="s" s="4" r="A23">
        <v>53</v>
      </c>
      <c t="n" s="5" r="B23">
        <v>33041</v>
      </c>
      <c t="n" s="5" r="C23">
        <v>303499</v>
      </c>
    </row>
    <row r="24" spans="1:3">
      <c t="s" s="4" r="A24">
        <v>54</v>
      </c>
    </row>
    <row r="25" spans="1:3">
      <c t="s" s="3" r="A25">
        <v>47</v>
      </c>
    </row>
    <row r="26" spans="1:3">
      <c t="s" s="4" r="A26">
        <v>55</v>
      </c>
      <c t="n" s="5" r="B26">
        <v>0</v>
      </c>
      <c t="n" s="5" r="C26">
        <v>0</v>
      </c>
    </row>
    <row r="27" spans="1:3">
      <c t="s" s="4" r="A27">
        <v>56</v>
      </c>
    </row>
    <row r="28" spans="1:3">
      <c t="s" s="3" r="A28">
        <v>47</v>
      </c>
    </row>
    <row r="29" spans="1:3">
      <c t="s" s="4" r="A29">
        <v>55</v>
      </c>
      <c t="n" s="6" r="B29">
        <v>7820000</v>
      </c>
      <c t="n" s="6" r="C29">
        <v>782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t="s" s="1" r="A1">
        <v>179</v>
      </c>
      <c t="s" s="2" r="B1">
        <v>1</v>
      </c>
    </row>
    <row r="2" spans="1:2">
      <c t="s" s="2" r="B2">
        <v>2</v>
      </c>
    </row>
    <row r="3" spans="1:2">
      <c t="s" s="3" r="A3">
        <v>138</v>
      </c>
    </row>
    <row r="4" spans="1:2">
      <c t="s" s="4" r="A4">
        <v>180</v>
      </c>
      <c t="s" s="4" r="B4">
        <v>181</v>
      </c>
    </row>
    <row r="5" spans="1:2">
      <c t="s" s="4" r="A5">
        <v>182</v>
      </c>
      <c t="s" s="4" r="B5">
        <v>183</v>
      </c>
    </row>
    <row r="6" spans="1:2">
      <c t="s" s="4" r="A6">
        <v>184</v>
      </c>
      <c t="s" s="4" r="B6">
        <v>185</v>
      </c>
    </row>
    <row r="7" spans="1:2">
      <c t="s" s="4" r="A7">
        <v>186</v>
      </c>
      <c t="s" s="4" r="B7">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s="1" r="A1">
        <v>188</v>
      </c>
      <c t="s" s="2" r="B1">
        <v>1</v>
      </c>
    </row>
    <row r="2" spans="1:2">
      <c t="s" s="2" r="B2">
        <v>2</v>
      </c>
    </row>
    <row r="3" spans="1:2">
      <c t="s" s="3" r="A3">
        <v>141</v>
      </c>
    </row>
    <row r="4" spans="1:2">
      <c t="s" s="4" r="A4">
        <v>189</v>
      </c>
      <c t="s" s="4" r="B4">
        <v>190</v>
      </c>
    </row>
    <row r="5" spans="1:2">
      <c t="s" s="4" r="A5">
        <v>191</v>
      </c>
      <c t="s" s="4" r="B5">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93</v>
      </c>
      <c t="s" s="2" r="B1">
        <v>1</v>
      </c>
    </row>
    <row r="2" spans="1:2">
      <c t="s" s="2" r="B2">
        <v>2</v>
      </c>
    </row>
    <row r="3" spans="1:2">
      <c t="s" s="3" r="A3">
        <v>144</v>
      </c>
    </row>
    <row r="4" spans="1:2">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96</v>
      </c>
      <c t="s" s="2" r="B1">
        <v>1</v>
      </c>
    </row>
    <row r="2" spans="1:2">
      <c t="s" s="2" r="B2">
        <v>2</v>
      </c>
    </row>
    <row r="3" spans="1:2">
      <c t="s" s="3" r="A3">
        <v>156</v>
      </c>
    </row>
    <row r="4" spans="1:2">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
  </cols>
  <sheetData>
    <row r="1" spans="1:2">
      <c t="s" s="1" r="A1">
        <v>199</v>
      </c>
      <c t="s" s="2" r="B1">
        <v>86</v>
      </c>
    </row>
    <row r="2" spans="1:2">
      <c t="s" s="3" r="A2">
        <v>200</v>
      </c>
    </row>
    <row r="3" spans="1:2">
      <c t="s" s="4" r="A3">
        <v>201</v>
      </c>
      <c t="n" s="5" r="B3">
        <v>3</v>
      </c>
    </row>
    <row r="4" spans="1:2">
      <c t="s" s="4" r="A4">
        <v>202</v>
      </c>
    </row>
    <row r="5" spans="1:2">
      <c t="s" s="3" r="A5">
        <v>200</v>
      </c>
    </row>
    <row r="6" spans="1:2">
      <c t="s" s="4" r="A6">
        <v>203</v>
      </c>
      <c t="s" s="4" r="B6">
        <v>204</v>
      </c>
    </row>
    <row r="7" spans="1:2">
      <c t="s" s="4" r="A7">
        <v>205</v>
      </c>
    </row>
    <row r="8" spans="1:2">
      <c t="s" s="3" r="A8">
        <v>200</v>
      </c>
    </row>
    <row r="9" spans="1:2">
      <c t="s" s="4" r="A9">
        <v>203</v>
      </c>
      <c t="s" s="4" r="B9">
        <v>20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6"/>
    <col customWidth="1" max="3" min="3" width="17"/>
  </cols>
  <sheetData>
    <row r="1" spans="1:3">
      <c t="s" s="1" r="A1">
        <v>207</v>
      </c>
      <c t="s" s="2" r="B1">
        <v>1</v>
      </c>
      <c t="s" s="2" r="C1">
        <v>208</v>
      </c>
    </row>
    <row r="2" spans="1:3">
      <c t="s" s="2" r="B2">
        <v>2</v>
      </c>
      <c t="s" s="2" r="C2">
        <v>31</v>
      </c>
    </row>
    <row r="3" spans="1:3">
      <c t="s" s="3" r="A3">
        <v>209</v>
      </c>
    </row>
    <row r="4" spans="1:3">
      <c t="s" s="4" r="A4">
        <v>210</v>
      </c>
      <c t="n" s="6" r="B4">
        <v>0</v>
      </c>
    </row>
    <row r="5" spans="1:3">
      <c t="s" s="4" r="A5">
        <v>211</v>
      </c>
      <c t="n" s="6" r="C5">
        <v>33000</v>
      </c>
    </row>
    <row r="6" spans="1:3">
      <c t="s" s="4" r="A6">
        <v>212</v>
      </c>
      <c t="n" s="5" r="B6">
        <v>350000</v>
      </c>
    </row>
    <row r="7" spans="1:3">
      <c t="s" s="4" r="A7">
        <v>213</v>
      </c>
      <c t="n" s="5" r="B7">
        <v>2400000</v>
      </c>
    </row>
    <row r="8" spans="1:3">
      <c t="s" s="4" r="A8">
        <v>214</v>
      </c>
      <c t="n" s="8" r="B8">
        <v>0.25</v>
      </c>
    </row>
    <row r="9" spans="1:3">
      <c t="s" s="4" r="A9">
        <v>215</v>
      </c>
      <c t="n" s="5" r="B9">
        <v>8000000</v>
      </c>
    </row>
    <row r="10" spans="1:3">
      <c t="s" s="4" r="A10">
        <v>216</v>
      </c>
    </row>
    <row r="11" spans="1:3">
      <c t="s" s="3" r="A11">
        <v>209</v>
      </c>
    </row>
    <row r="12" spans="1:3">
      <c t="s" s="4" r="A12">
        <v>217</v>
      </c>
      <c t="n" s="6" r="B12">
        <v>155984</v>
      </c>
      <c t="n" s="6" r="C12">
        <v>0</v>
      </c>
    </row>
    <row r="13" spans="1:3">
      <c t="s" s="4" r="A13">
        <v>205</v>
      </c>
    </row>
    <row r="14" spans="1:3">
      <c t="s" s="3" r="A14">
        <v>209</v>
      </c>
    </row>
    <row r="15" spans="1:3">
      <c t="s" s="4" r="A15">
        <v>203</v>
      </c>
      <c t="s" s="4" r="B15">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7"/>
    <col customWidth="1" max="3" min="3" width="17"/>
    <col customWidth="1" max="4" min="4" width="21"/>
    <col customWidth="1" max="5" min="5" width="27"/>
    <col customWidth="1" max="6" min="6" width="21"/>
    <col customWidth="1" max="7" min="7" width="27"/>
    <col customWidth="1" max="8" min="8" width="14"/>
    <col customWidth="1" max="9" min="9" width="20"/>
  </cols>
  <sheetData>
    <row r="1" spans="1:9">
      <c t="s" s="1" r="A1">
        <v>218</v>
      </c>
      <c t="s" s="2" r="B1">
        <v>219</v>
      </c>
      <c t="s" s="2" r="C1">
        <v>220</v>
      </c>
      <c t="s" s="2" r="D1">
        <v>221</v>
      </c>
      <c t="s" s="2" r="E1">
        <v>222</v>
      </c>
      <c t="s" s="2" r="F1">
        <v>223</v>
      </c>
      <c t="s" s="2" r="G1">
        <v>224</v>
      </c>
      <c t="s" s="2" r="H1">
        <v>225</v>
      </c>
      <c t="s" s="2" r="I1">
        <v>226</v>
      </c>
    </row>
    <row r="2" spans="1:9">
      <c t="s" s="3" r="A2">
        <v>200</v>
      </c>
    </row>
    <row r="3" spans="1:9">
      <c t="s" s="4" r="A3">
        <v>227</v>
      </c>
      <c t="n" s="6" r="E3">
        <v>0</v>
      </c>
    </row>
    <row r="4" spans="1:9">
      <c t="s" s="4" r="A4">
        <v>228</v>
      </c>
      <c t="n" s="5" r="E4">
        <v>76183709</v>
      </c>
      <c t="n" s="5" r="G4">
        <v>68133709</v>
      </c>
    </row>
    <row r="5" spans="1:9">
      <c t="s" s="4" r="A5">
        <v>229</v>
      </c>
      <c t="n" s="6" r="E5">
        <v>76184</v>
      </c>
      <c t="n" s="6" r="G5">
        <v>68134</v>
      </c>
    </row>
    <row r="6" spans="1:9">
      <c t="s" s="4" r="A6">
        <v>230</v>
      </c>
      <c t="n" s="5" r="I6">
        <v>100000</v>
      </c>
    </row>
    <row r="7" spans="1:9">
      <c t="s" s="4" r="A7">
        <v>210</v>
      </c>
      <c t="n" s="5" r="E7">
        <v>0</v>
      </c>
    </row>
    <row r="8" spans="1:9">
      <c t="s" s="4" r="A8">
        <v>76</v>
      </c>
      <c t="n" s="6" r="E8">
        <v>0</v>
      </c>
      <c t="n" s="6" r="G8">
        <v>10205220</v>
      </c>
    </row>
    <row r="9" spans="1:9">
      <c t="s" s="4" r="A9">
        <v>231</v>
      </c>
    </row>
    <row r="10" spans="1:9">
      <c t="s" s="3" r="A10">
        <v>200</v>
      </c>
    </row>
    <row r="11" spans="1:9">
      <c t="s" s="4" r="A11">
        <v>232</v>
      </c>
      <c t="s" s="4" r="H11">
        <v>233</v>
      </c>
    </row>
    <row r="12" spans="1:9">
      <c t="s" s="4" r="A12">
        <v>56</v>
      </c>
    </row>
    <row r="13" spans="1:9">
      <c t="s" s="3" r="A13">
        <v>200</v>
      </c>
    </row>
    <row r="14" spans="1:9">
      <c t="s" s="4" r="A14">
        <v>230</v>
      </c>
      <c t="n" s="5" r="B14">
        <v>3863636</v>
      </c>
      <c t="n" s="5" r="E14">
        <v>3863636</v>
      </c>
      <c t="n" s="5" r="G14">
        <v>3863636</v>
      </c>
    </row>
    <row r="15" spans="1:9">
      <c t="s" s="4" r="A15">
        <v>234</v>
      </c>
      <c t="n" s="6" r="B15">
        <v>7820000</v>
      </c>
      <c t="n" s="6" r="E15">
        <v>7820000</v>
      </c>
      <c t="n" s="6" r="G15">
        <v>7820000</v>
      </c>
    </row>
    <row r="16" spans="1:9">
      <c t="s" s="4" r="A16">
        <v>235</v>
      </c>
    </row>
    <row r="17" spans="1:9">
      <c t="s" s="3" r="A17">
        <v>200</v>
      </c>
    </row>
    <row r="18" spans="1:9">
      <c t="s" s="4" r="A18">
        <v>228</v>
      </c>
      <c t="n" s="5" r="B18">
        <v>3000000</v>
      </c>
    </row>
    <row r="19" spans="1:9">
      <c t="s" s="4" r="A19">
        <v>229</v>
      </c>
      <c t="n" s="6" r="B19">
        <v>1170000</v>
      </c>
    </row>
    <row r="20" spans="1:9">
      <c t="s" s="4" r="A20">
        <v>236</v>
      </c>
    </row>
    <row r="21" spans="1:9">
      <c t="s" s="3" r="A21">
        <v>200</v>
      </c>
    </row>
    <row r="22" spans="1:9">
      <c t="s" s="4" r="A22">
        <v>237</v>
      </c>
      <c t="n" s="5" r="B22">
        <v>50000</v>
      </c>
    </row>
    <row r="23" spans="1:9">
      <c t="s" s="4" r="A23">
        <v>238</v>
      </c>
      <c t="n" s="5" r="B23">
        <v>100000</v>
      </c>
    </row>
    <row r="24" spans="1:9">
      <c t="s" s="4" r="A24">
        <v>210</v>
      </c>
      <c t="n" s="6" r="E24">
        <v>0</v>
      </c>
    </row>
    <row r="25" spans="1:9">
      <c t="s" s="4" r="A25">
        <v>76</v>
      </c>
      <c t="n" s="5" r="G25">
        <v>10205220</v>
      </c>
    </row>
    <row r="26" spans="1:9">
      <c t="s" s="4" r="A26">
        <v>239</v>
      </c>
    </row>
    <row r="27" spans="1:9">
      <c t="s" s="3" r="A27">
        <v>200</v>
      </c>
    </row>
    <row r="28" spans="1:9">
      <c t="s" s="4" r="A28">
        <v>240</v>
      </c>
      <c t="n" s="9" r="F28">
        <v>382774</v>
      </c>
      <c t="n" s="6" r="G28">
        <v>501511</v>
      </c>
    </row>
    <row r="29" spans="1:9">
      <c t="s" s="4" r="A29">
        <v>241</v>
      </c>
    </row>
    <row r="30" spans="1:9">
      <c t="s" s="3" r="A30">
        <v>200</v>
      </c>
    </row>
    <row r="31" spans="1:9">
      <c t="s" s="4" r="A31">
        <v>242</v>
      </c>
      <c t="n" s="6" r="D31">
        <v>25000000</v>
      </c>
    </row>
    <row r="32" spans="1:9">
      <c t="s" s="4" r="A32">
        <v>243</v>
      </c>
    </row>
    <row r="33" spans="1:9">
      <c t="s" s="3" r="A33">
        <v>200</v>
      </c>
    </row>
    <row r="34" spans="1:9">
      <c t="s" s="4" r="A34">
        <v>244</v>
      </c>
      <c t="n" s="5" r="C34">
        <v>150413</v>
      </c>
    </row>
    <row r="35" spans="1:9">
      <c t="s" s="4" r="A35">
        <v>245</v>
      </c>
    </row>
    <row r="36" spans="1:9">
      <c t="s" s="3" r="A36">
        <v>200</v>
      </c>
    </row>
    <row r="37" spans="1:9">
      <c t="s" s="4" r="A37">
        <v>244</v>
      </c>
      <c t="n" s="5" r="C37">
        <v>149471</v>
      </c>
    </row>
    <row r="38" spans="1:9">
      <c t="s" s="4" r="A38">
        <v>246</v>
      </c>
    </row>
    <row r="39" spans="1:9">
      <c t="s" s="3" r="A39">
        <v>200</v>
      </c>
    </row>
    <row r="40" spans="1:9">
      <c t="s" s="4" r="A40">
        <v>247</v>
      </c>
      <c t="n" s="5" r="B40">
        <v>50000</v>
      </c>
    </row>
    <row r="41" spans="1:9">
      <c t="s" s="4" r="A41">
        <v>248</v>
      </c>
      <c t="n" s="5" r="B41">
        <v>700000</v>
      </c>
    </row>
    <row r="42" spans="1:9">
      <c t="s" s="4" r="A42">
        <v>249</v>
      </c>
      <c t="n" s="6" r="B42">
        <v>4152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t="s" s="1" r="A1">
        <v>250</v>
      </c>
      <c t="s" s="2" r="B1">
        <v>251</v>
      </c>
    </row>
    <row r="2" spans="1:2">
      <c t="s" s="4" r="A2">
        <v>252</v>
      </c>
    </row>
    <row r="3" spans="1:2">
      <c t="s" s="3" r="A3">
        <v>200</v>
      </c>
    </row>
    <row r="4" spans="1:2">
      <c t="s" s="4" r="A4">
        <v>253</v>
      </c>
      <c t="n" s="6" r="B4">
        <v>1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t="s" s="1" r="A1">
        <v>254</v>
      </c>
      <c t="s" s="2" r="B1">
        <v>255</v>
      </c>
      <c t="s" s="2" r="C1">
        <v>2</v>
      </c>
      <c t="s" s="2" r="D1">
        <v>256</v>
      </c>
      <c t="s" s="2" r="E1">
        <v>31</v>
      </c>
      <c t="s" s="2" r="F1">
        <v>257</v>
      </c>
    </row>
    <row r="2" spans="1:6">
      <c t="s" s="3" r="A2">
        <v>258</v>
      </c>
    </row>
    <row r="3" spans="1:6">
      <c t="s" s="4" r="A3">
        <v>64</v>
      </c>
      <c t="n" s="5" r="D3">
        <v>100000</v>
      </c>
    </row>
    <row r="4" spans="1:6">
      <c t="s" s="4" r="A4">
        <v>259</v>
      </c>
    </row>
    <row r="5" spans="1:6">
      <c t="s" s="3" r="A5">
        <v>258</v>
      </c>
    </row>
    <row r="6" spans="1:6">
      <c t="s" s="4" r="A6">
        <v>260</v>
      </c>
      <c t="s" s="4" r="B6">
        <v>261</v>
      </c>
    </row>
    <row r="7" spans="1:6">
      <c t="s" s="4" r="A7">
        <v>54</v>
      </c>
    </row>
    <row r="8" spans="1:6">
      <c t="s" s="3" r="A8">
        <v>258</v>
      </c>
    </row>
    <row r="9" spans="1:6">
      <c t="s" s="4" r="A9">
        <v>63</v>
      </c>
      <c t="n" s="5" r="C9">
        <v>10000000</v>
      </c>
      <c t="n" s="5" r="E9">
        <v>10000000</v>
      </c>
    </row>
    <row r="10" spans="1:6">
      <c t="s" s="4" r="A10">
        <v>62</v>
      </c>
      <c t="n" s="7" r="C10">
        <v>0.001</v>
      </c>
      <c t="n" s="7" r="E10">
        <v>0.001</v>
      </c>
    </row>
    <row r="11" spans="1:6">
      <c t="s" s="4" r="A11">
        <v>64</v>
      </c>
      <c t="n" s="5" r="C11">
        <v>0</v>
      </c>
      <c t="n" s="5" r="E11">
        <v>0</v>
      </c>
    </row>
    <row r="12" spans="1:6">
      <c t="s" s="4" r="A12">
        <v>65</v>
      </c>
      <c t="n" s="5" r="C12">
        <v>0</v>
      </c>
      <c t="n" s="5" r="E12">
        <v>0</v>
      </c>
    </row>
    <row r="13" spans="1:6">
      <c t="s" s="4" r="A13">
        <v>55</v>
      </c>
      <c t="n" s="6" r="C13">
        <v>0</v>
      </c>
      <c t="n" s="6" r="E13">
        <v>0</v>
      </c>
    </row>
    <row r="14" spans="1:6">
      <c t="s" s="4" r="A14">
        <v>56</v>
      </c>
    </row>
    <row r="15" spans="1:6">
      <c t="s" s="3" r="A15">
        <v>258</v>
      </c>
    </row>
    <row r="16" spans="1:6">
      <c t="s" s="4" r="A16">
        <v>63</v>
      </c>
      <c t="n" s="5" r="B16">
        <v>5000000</v>
      </c>
      <c t="n" s="5" r="C16">
        <v>5000000</v>
      </c>
      <c t="n" s="5" r="E16">
        <v>5000000</v>
      </c>
    </row>
    <row r="17" spans="1:6">
      <c t="s" s="4" r="A17">
        <v>64</v>
      </c>
      <c t="n" s="5" r="C17">
        <v>3863636</v>
      </c>
      <c t="n" s="5" r="E17">
        <v>3863636</v>
      </c>
      <c t="n" s="5" r="F17">
        <v>3863636</v>
      </c>
    </row>
    <row r="18" spans="1:6">
      <c t="s" s="4" r="A18">
        <v>65</v>
      </c>
      <c t="n" s="5" r="C18">
        <v>3863636</v>
      </c>
      <c t="n" s="5" r="E18">
        <v>3863636</v>
      </c>
    </row>
    <row r="19" spans="1:6">
      <c t="s" s="4" r="A19">
        <v>262</v>
      </c>
      <c t="n" s="10" r="B19">
        <v>4.4</v>
      </c>
    </row>
    <row r="20" spans="1:6">
      <c t="s" s="4" r="A20">
        <v>55</v>
      </c>
      <c t="n" s="6" r="C20">
        <v>7820000</v>
      </c>
      <c t="n" s="6" r="E20">
        <v>7820000</v>
      </c>
      <c t="n" s="6" r="F20">
        <v>782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263</v>
      </c>
      <c t="s" s="2" r="B1">
        <v>264</v>
      </c>
      <c t="s" s="2" r="C1">
        <v>265</v>
      </c>
      <c t="s" s="2" r="D1">
        <v>2</v>
      </c>
      <c t="s" s="2" r="E1">
        <v>31</v>
      </c>
      <c t="s" s="2" r="F1">
        <v>266</v>
      </c>
    </row>
    <row r="2" spans="1:6">
      <c t="s" s="3" r="A2">
        <v>258</v>
      </c>
    </row>
    <row r="3" spans="1:6">
      <c t="s" s="4" r="A3">
        <v>59</v>
      </c>
      <c t="n" s="5" r="D3">
        <v>150000000</v>
      </c>
      <c t="n" s="5" r="E3">
        <v>150000000</v>
      </c>
    </row>
    <row r="4" spans="1:6">
      <c t="s" s="4" r="A4">
        <v>267</v>
      </c>
      <c t="n" s="5" r="D4">
        <v>300000</v>
      </c>
      <c t="n" s="5" r="E4">
        <v>0</v>
      </c>
    </row>
    <row r="5" spans="1:6">
      <c t="s" s="4" r="A5">
        <v>268</v>
      </c>
      <c t="n" s="6" r="D5">
        <v>0</v>
      </c>
    </row>
    <row r="6" spans="1:6">
      <c t="s" s="4" r="A6">
        <v>269</v>
      </c>
      <c t="n" s="5" r="D6">
        <v>32173</v>
      </c>
    </row>
    <row r="7" spans="1:6">
      <c t="s" s="4" r="A7">
        <v>270</v>
      </c>
      <c t="n" s="6" r="D7">
        <v>27628</v>
      </c>
    </row>
    <row r="8" spans="1:6">
      <c t="s" s="4" r="A8">
        <v>271</v>
      </c>
      <c t="n" s="8" r="D8">
        <v>0.07000000000000001</v>
      </c>
    </row>
    <row r="9" spans="1:6">
      <c t="s" s="4" r="A9">
        <v>272</v>
      </c>
      <c t="n" s="8" r="D9">
        <v>0.19</v>
      </c>
    </row>
    <row r="10" spans="1:6">
      <c t="s" s="4" r="A10">
        <v>273</v>
      </c>
      <c t="s" s="4" r="D10">
        <v>274</v>
      </c>
    </row>
    <row r="11" spans="1:6">
      <c t="s" s="4" r="A11">
        <v>275</v>
      </c>
      <c t="s" s="4" r="D11">
        <v>276</v>
      </c>
    </row>
    <row r="12" spans="1:6">
      <c t="s" s="4" r="A12">
        <v>277</v>
      </c>
      <c t="s" s="4" r="D12">
        <v>278</v>
      </c>
    </row>
    <row r="13" spans="1:6">
      <c t="s" s="4" r="A13">
        <v>279</v>
      </c>
      <c t="s" s="4" r="D13">
        <v>280</v>
      </c>
    </row>
    <row r="14" spans="1:6">
      <c t="s" s="4" r="A14">
        <v>281</v>
      </c>
      <c t="s" s="4" r="D14">
        <v>282</v>
      </c>
    </row>
    <row r="15" spans="1:6">
      <c t="s" s="4" r="A15">
        <v>283</v>
      </c>
      <c t="n" s="6" r="D15">
        <v>29000</v>
      </c>
    </row>
    <row r="16" spans="1:6">
      <c t="s" s="4" r="A16">
        <v>284</v>
      </c>
    </row>
    <row r="17" spans="1:6">
      <c t="s" s="3" r="A17">
        <v>258</v>
      </c>
    </row>
    <row r="18" spans="1:6">
      <c t="s" s="4" r="A18">
        <v>285</v>
      </c>
      <c t="s" s="4" r="D18">
        <v>286</v>
      </c>
    </row>
    <row r="19" spans="1:6">
      <c t="s" s="4" r="A19">
        <v>267</v>
      </c>
      <c t="n" s="5" r="B19">
        <v>300000</v>
      </c>
      <c t="n" s="5" r="C19">
        <v>300000</v>
      </c>
    </row>
    <row r="20" spans="1:6">
      <c t="s" s="4" r="A20">
        <v>287</v>
      </c>
      <c t="s" s="4" r="B20">
        <v>288</v>
      </c>
      <c t="s" s="4" r="C20">
        <v>288</v>
      </c>
    </row>
    <row r="21" spans="1:6">
      <c t="s" s="4" r="A21">
        <v>268</v>
      </c>
      <c t="n" s="6" r="B21">
        <v>20000</v>
      </c>
      <c t="n" s="6" r="C21">
        <v>56767</v>
      </c>
    </row>
    <row r="22" spans="1:6">
      <c t="s" s="4" r="A22">
        <v>289</v>
      </c>
      <c t="n" s="8" r="B22">
        <v>0.07000000000000001</v>
      </c>
    </row>
    <row r="23" spans="1:6">
      <c t="s" s="4" r="A23">
        <v>269</v>
      </c>
      <c t="n" s="6" r="D23">
        <v>3500</v>
      </c>
    </row>
    <row r="24" spans="1:6">
      <c t="s" s="4" r="A24">
        <v>271</v>
      </c>
      <c t="n" s="8" r="B24">
        <v>0.08</v>
      </c>
      <c t="n" s="8" r="C24">
        <v>0.25</v>
      </c>
    </row>
    <row r="25" spans="1:6">
      <c t="s" s="4" r="A25">
        <v>290</v>
      </c>
    </row>
    <row r="26" spans="1:6">
      <c t="s" s="3" r="A26">
        <v>258</v>
      </c>
    </row>
    <row r="27" spans="1:6">
      <c t="s" s="4" r="A27">
        <v>267</v>
      </c>
      <c t="n" s="5" r="B27">
        <v>50000</v>
      </c>
    </row>
    <row r="28" spans="1:6">
      <c t="s" s="4" r="A28">
        <v>291</v>
      </c>
    </row>
    <row r="29" spans="1:6">
      <c t="s" s="3" r="A29">
        <v>258</v>
      </c>
    </row>
    <row r="30" spans="1:6">
      <c t="s" s="4" r="A30">
        <v>59</v>
      </c>
      <c t="n" s="5" r="F30">
        <v>33216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57</v>
      </c>
      <c t="s" s="2" r="B1">
        <v>2</v>
      </c>
      <c t="s" s="2" r="C1">
        <v>31</v>
      </c>
    </row>
    <row r="2" spans="1:3">
      <c t="s" s="4" r="A2">
        <v>58</v>
      </c>
      <c t="n" s="7" r="B2">
        <v>0.001</v>
      </c>
      <c t="n" s="7" r="C2">
        <v>0.001</v>
      </c>
    </row>
    <row r="3" spans="1:3">
      <c t="s" s="4" r="A3">
        <v>59</v>
      </c>
      <c t="n" s="5" r="B3">
        <v>150000000</v>
      </c>
      <c t="n" s="5" r="C3">
        <v>150000000</v>
      </c>
    </row>
    <row r="4" spans="1:3">
      <c t="s" s="4" r="A4">
        <v>60</v>
      </c>
      <c t="n" s="5" r="B4">
        <v>76183709</v>
      </c>
      <c t="n" s="5" r="C4">
        <v>68133709</v>
      </c>
    </row>
    <row r="5" spans="1:3">
      <c t="s" s="4" r="A5">
        <v>61</v>
      </c>
      <c t="n" s="5" r="B5">
        <v>76533709</v>
      </c>
      <c t="n" s="5" r="C5">
        <v>68383709</v>
      </c>
    </row>
    <row r="6" spans="1:3">
      <c t="s" s="4" r="A6">
        <v>54</v>
      </c>
    </row>
    <row r="7" spans="1:3">
      <c t="s" s="4" r="A7">
        <v>62</v>
      </c>
      <c t="n" s="7" r="B7">
        <v>0.001</v>
      </c>
      <c t="n" s="7" r="C7">
        <v>0.001</v>
      </c>
    </row>
    <row r="8" spans="1:3">
      <c t="s" s="4" r="A8">
        <v>63</v>
      </c>
      <c t="n" s="5" r="B8">
        <v>10000000</v>
      </c>
      <c t="n" s="5" r="C8">
        <v>10000000</v>
      </c>
    </row>
    <row r="9" spans="1:3">
      <c t="s" s="4" r="A9">
        <v>64</v>
      </c>
      <c t="n" s="5" r="B9">
        <v>0</v>
      </c>
      <c t="n" s="5" r="C9">
        <v>0</v>
      </c>
    </row>
    <row r="10" spans="1:3">
      <c t="s" s="4" r="A10">
        <v>65</v>
      </c>
      <c t="n" s="5" r="B10">
        <v>0</v>
      </c>
      <c t="n" s="5" r="C10">
        <v>0</v>
      </c>
    </row>
    <row r="11" spans="1:3">
      <c t="s" s="4" r="A11">
        <v>56</v>
      </c>
    </row>
    <row r="12" spans="1:3">
      <c t="s" s="4" r="A12">
        <v>66</v>
      </c>
    </row>
    <row r="13" spans="1:3">
      <c t="s" s="4" r="A13">
        <v>63</v>
      </c>
      <c t="n" s="5" r="B13">
        <v>5000000</v>
      </c>
      <c t="n" s="5" r="C13">
        <v>5000000</v>
      </c>
    </row>
    <row r="14" spans="1:3">
      <c t="s" s="4" r="A14">
        <v>64</v>
      </c>
      <c t="n" s="5" r="B14">
        <v>3863636</v>
      </c>
      <c t="n" s="5" r="C14">
        <v>3863636</v>
      </c>
    </row>
    <row r="15" spans="1:3">
      <c t="s" s="4" r="A15">
        <v>65</v>
      </c>
      <c t="n" s="5" r="B15">
        <v>3863636</v>
      </c>
      <c t="n" s="5" r="C15">
        <v>38636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t="s" s="1" r="A1">
        <v>292</v>
      </c>
      <c t="s" s="2" r="B1">
        <v>1</v>
      </c>
    </row>
    <row r="2" spans="1:4">
      <c t="s" s="2" r="B2">
        <v>2</v>
      </c>
      <c t="s" s="2" r="C2">
        <v>31</v>
      </c>
      <c t="s" s="2" r="D2">
        <v>293</v>
      </c>
    </row>
    <row r="3" spans="1:4">
      <c t="s" s="3" r="A3">
        <v>294</v>
      </c>
    </row>
    <row r="4" spans="1:4">
      <c t="s" s="4" r="A4">
        <v>271</v>
      </c>
      <c t="n" s="8" r="B4">
        <v>0.07000000000000001</v>
      </c>
    </row>
    <row r="5" spans="1:4">
      <c t="s" s="4" r="A5">
        <v>295</v>
      </c>
      <c t="n" s="5" r="B5">
        <v>2400000</v>
      </c>
      <c t="n" s="5" r="C5">
        <v>2100000</v>
      </c>
      <c t="n" s="5" r="D5">
        <v>2100000</v>
      </c>
    </row>
    <row r="6" spans="1:4">
      <c t="s" s="4" r="A6">
        <v>296</v>
      </c>
      <c t="s" s="4" r="B6">
        <v>297</v>
      </c>
      <c t="s" s="4" r="C6">
        <v>298</v>
      </c>
      <c t="s" s="4" r="D6">
        <v>299</v>
      </c>
    </row>
    <row r="7" spans="1:4">
      <c t="s" s="4" r="A7">
        <v>300</v>
      </c>
      <c t="n" s="8" r="B7">
        <v>0.49</v>
      </c>
      <c t="n" s="8" r="C7">
        <v>0.55</v>
      </c>
      <c t="n" s="8" r="D7">
        <v>0.55</v>
      </c>
    </row>
    <row r="8" spans="1:4">
      <c t="s" s="4" r="A8">
        <v>301</v>
      </c>
      <c t="n" s="5" r="B8">
        <v>2000000</v>
      </c>
    </row>
    <row r="9" spans="1:4">
      <c t="s" s="4" r="A9">
        <v>302</v>
      </c>
      <c t="n" s="8" r="B9">
        <v>0.5600000000000001</v>
      </c>
    </row>
    <row r="10" spans="1:4">
      <c t="s" s="4" r="A10">
        <v>303</v>
      </c>
      <c t="n" s="6" r="B10">
        <v>0</v>
      </c>
    </row>
    <row r="11" spans="1:4">
      <c t="n" s="8" r="A11">
        <v>0.08</v>
      </c>
    </row>
    <row r="12" spans="1:4">
      <c t="s" s="3" r="A12">
        <v>294</v>
      </c>
    </row>
    <row r="13" spans="1:4">
      <c t="s" s="4" r="A13">
        <v>271</v>
      </c>
      <c t="n" s="8" r="B13">
        <v>0.08</v>
      </c>
    </row>
    <row r="14" spans="1:4">
      <c t="s" s="4" r="A14">
        <v>295</v>
      </c>
      <c t="n" s="5" r="B14">
        <v>300000</v>
      </c>
    </row>
    <row r="15" spans="1:4">
      <c t="s" s="4" r="A15">
        <v>296</v>
      </c>
      <c t="s" s="4" r="B15">
        <v>304</v>
      </c>
    </row>
    <row r="16" spans="1:4">
      <c t="s" s="4" r="A16">
        <v>300</v>
      </c>
      <c t="n" s="8" r="B16">
        <v>0.08</v>
      </c>
    </row>
    <row r="17" spans="1:4">
      <c t="s" s="4" r="A17">
        <v>301</v>
      </c>
      <c t="n" s="5" r="B17">
        <v>0</v>
      </c>
    </row>
    <row r="18" spans="1:4">
      <c t="s" s="4" r="A18">
        <v>302</v>
      </c>
      <c t="n" s="6" r="B18">
        <v>0</v>
      </c>
    </row>
    <row r="19" spans="1:4">
      <c t="n" s="8" r="A19">
        <v>0.18</v>
      </c>
    </row>
    <row r="20" spans="1:4">
      <c t="s" s="3" r="A20">
        <v>294</v>
      </c>
    </row>
    <row r="21" spans="1:4">
      <c t="s" s="4" r="A21">
        <v>271</v>
      </c>
      <c t="n" s="8" r="B21">
        <v>0.18</v>
      </c>
    </row>
    <row r="22" spans="1:4">
      <c t="s" s="4" r="A22">
        <v>295</v>
      </c>
      <c t="n" s="5" r="B22">
        <v>750000</v>
      </c>
    </row>
    <row r="23" spans="1:4">
      <c t="s" s="4" r="A23">
        <v>296</v>
      </c>
      <c t="s" s="4" r="B23">
        <v>305</v>
      </c>
    </row>
    <row r="24" spans="1:4">
      <c t="s" s="4" r="A24">
        <v>300</v>
      </c>
      <c t="n" s="8" r="B24">
        <v>0.18</v>
      </c>
    </row>
    <row r="25" spans="1:4">
      <c t="s" s="4" r="A25">
        <v>301</v>
      </c>
      <c t="n" s="5" r="B25">
        <v>750000</v>
      </c>
    </row>
    <row r="26" spans="1:4">
      <c t="s" s="4" r="A26">
        <v>302</v>
      </c>
      <c t="n" s="8" r="B26">
        <v>0.18</v>
      </c>
    </row>
    <row r="27" spans="1:4">
      <c t="n" s="8" r="A27">
        <v>0.25</v>
      </c>
    </row>
    <row r="28" spans="1:4">
      <c t="s" s="3" r="A28">
        <v>294</v>
      </c>
    </row>
    <row r="29" spans="1:4">
      <c t="s" s="4" r="A29">
        <v>271</v>
      </c>
      <c t="n" s="8" r="B29">
        <v>0.25</v>
      </c>
    </row>
    <row r="30" spans="1:4">
      <c t="s" s="4" r="A30">
        <v>295</v>
      </c>
      <c t="n" s="5" r="B30">
        <v>550000</v>
      </c>
    </row>
    <row r="31" spans="1:4">
      <c t="s" s="4" r="A31">
        <v>296</v>
      </c>
      <c t="s" s="4" r="B31">
        <v>306</v>
      </c>
    </row>
    <row r="32" spans="1:4">
      <c t="s" s="4" r="A32">
        <v>300</v>
      </c>
      <c t="n" s="8" r="B32">
        <v>0.25</v>
      </c>
    </row>
    <row r="33" spans="1:4">
      <c t="s" s="4" r="A33">
        <v>301</v>
      </c>
      <c t="n" s="5" r="B33">
        <v>450000</v>
      </c>
    </row>
    <row r="34" spans="1:4">
      <c t="s" s="4" r="A34">
        <v>302</v>
      </c>
      <c t="n" s="8" r="B34">
        <v>0.25</v>
      </c>
    </row>
    <row r="35" spans="1:4">
      <c t="n" s="8" r="A35">
        <v>0.5</v>
      </c>
    </row>
    <row r="36" spans="1:4">
      <c t="s" s="3" r="A36">
        <v>294</v>
      </c>
    </row>
    <row r="37" spans="1:4">
      <c t="s" s="4" r="A37">
        <v>271</v>
      </c>
      <c t="n" s="8" r="B37">
        <v>0.5</v>
      </c>
    </row>
    <row r="38" spans="1:4">
      <c t="s" s="4" r="A38">
        <v>295</v>
      </c>
      <c t="n" s="5" r="B38">
        <v>200000</v>
      </c>
    </row>
    <row r="39" spans="1:4">
      <c t="s" s="4" r="A39">
        <v>296</v>
      </c>
      <c t="s" s="4" r="B39">
        <v>307</v>
      </c>
    </row>
    <row r="40" spans="1:4">
      <c t="s" s="4" r="A40">
        <v>300</v>
      </c>
      <c t="n" s="8" r="B40">
        <v>0.5</v>
      </c>
    </row>
    <row r="41" spans="1:4">
      <c t="s" s="4" r="A41">
        <v>301</v>
      </c>
      <c t="n" s="5" r="B41">
        <v>200000</v>
      </c>
    </row>
    <row r="42" spans="1:4">
      <c t="s" s="4" r="A42">
        <v>302</v>
      </c>
      <c t="n" s="8" r="B42">
        <v>0.5</v>
      </c>
    </row>
    <row r="43" spans="1:4">
      <c t="n" s="8" r="A43">
        <v>1.29</v>
      </c>
    </row>
    <row r="44" spans="1:4">
      <c t="s" s="3" r="A44">
        <v>294</v>
      </c>
    </row>
    <row r="45" spans="1:4">
      <c t="s" s="4" r="A45">
        <v>271</v>
      </c>
      <c t="n" s="8" r="B45">
        <v>1.29</v>
      </c>
    </row>
    <row r="46" spans="1:4">
      <c t="s" s="4" r="A46">
        <v>295</v>
      </c>
      <c t="n" s="5" r="B46">
        <v>600000</v>
      </c>
    </row>
    <row r="47" spans="1:4">
      <c t="s" s="4" r="A47">
        <v>296</v>
      </c>
      <c t="s" s="4" r="B47">
        <v>308</v>
      </c>
    </row>
    <row r="48" spans="1:4">
      <c t="s" s="4" r="A48">
        <v>300</v>
      </c>
      <c t="n" s="8" r="B48">
        <v>1.29</v>
      </c>
    </row>
    <row r="49" spans="1:4">
      <c t="s" s="4" r="A49">
        <v>301</v>
      </c>
      <c t="n" s="5" r="B49">
        <v>600000</v>
      </c>
    </row>
    <row r="50" spans="1:4">
      <c t="s" s="4" r="A50">
        <v>302</v>
      </c>
      <c t="n" s="8" r="B50">
        <v>1.2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t="s" s="1" r="A1">
        <v>309</v>
      </c>
      <c t="s" s="2" r="B1">
        <v>1</v>
      </c>
    </row>
    <row r="2" spans="1:4">
      <c t="s" s="2" r="B2">
        <v>2</v>
      </c>
      <c t="s" s="2" r="C2">
        <v>31</v>
      </c>
      <c t="s" s="2" r="D2">
        <v>293</v>
      </c>
    </row>
    <row r="3" spans="1:4">
      <c t="s" s="3" r="A3">
        <v>310</v>
      </c>
    </row>
    <row r="4" spans="1:4">
      <c t="s" s="4" r="A4">
        <v>311</v>
      </c>
      <c t="n" s="5" r="B4">
        <v>2100000</v>
      </c>
      <c t="n" s="5" r="C4">
        <v>2100000</v>
      </c>
    </row>
    <row r="5" spans="1:4">
      <c t="s" s="4" r="A5">
        <v>312</v>
      </c>
      <c t="n" s="5" r="B5">
        <v>0</v>
      </c>
      <c t="n" s="5" r="C5">
        <v>0</v>
      </c>
    </row>
    <row r="6" spans="1:4">
      <c t="s" s="4" r="A6">
        <v>267</v>
      </c>
      <c t="n" s="5" r="B6">
        <v>300000</v>
      </c>
      <c t="n" s="5" r="C6">
        <v>0</v>
      </c>
    </row>
    <row r="7" spans="1:4">
      <c t="s" s="4" r="A7">
        <v>313</v>
      </c>
      <c t="n" s="5" r="B7">
        <v>2400000</v>
      </c>
      <c t="n" s="5" r="C7">
        <v>2100000</v>
      </c>
      <c t="n" s="5" r="D7">
        <v>2100000</v>
      </c>
    </row>
    <row r="8" spans="1:4">
      <c t="s" s="4" r="A8">
        <v>314</v>
      </c>
      <c t="n" s="5" r="B8">
        <v>2000000</v>
      </c>
    </row>
    <row r="9" spans="1:4">
      <c t="s" s="3" r="A9">
        <v>315</v>
      </c>
    </row>
    <row r="10" spans="1:4">
      <c t="s" s="4" r="A10">
        <v>316</v>
      </c>
      <c t="n" s="8" r="B10">
        <v>0.55</v>
      </c>
      <c t="n" s="8" r="C10">
        <v>0.55</v>
      </c>
    </row>
    <row r="11" spans="1:4">
      <c t="s" s="4" r="A11">
        <v>317</v>
      </c>
      <c t="n" s="5" r="B11">
        <v>0</v>
      </c>
      <c t="n" s="5" r="C11">
        <v>0</v>
      </c>
    </row>
    <row r="12" spans="1:4">
      <c t="s" s="4" r="A12">
        <v>318</v>
      </c>
      <c t="n" s="11" r="B12">
        <v>0.08</v>
      </c>
      <c t="n" s="5" r="C12">
        <v>0</v>
      </c>
    </row>
    <row r="13" spans="1:4">
      <c t="s" s="4" r="A13">
        <v>319</v>
      </c>
      <c t="n" s="11" r="B13">
        <v>0.49</v>
      </c>
      <c t="n" s="8" r="C13">
        <v>0.55</v>
      </c>
      <c t="n" s="8" r="D13">
        <v>0.55</v>
      </c>
    </row>
    <row r="14" spans="1:4">
      <c t="s" s="4" r="A14">
        <v>320</v>
      </c>
      <c t="n" s="8" r="B14">
        <v>0.5600000000000001</v>
      </c>
    </row>
    <row r="15" spans="1:4">
      <c t="s" s="4" r="A15">
        <v>321</v>
      </c>
      <c t="s" s="4" r="B15">
        <v>297</v>
      </c>
      <c t="s" s="4" r="C15">
        <v>298</v>
      </c>
      <c t="s" s="4" r="D15">
        <v>299</v>
      </c>
    </row>
    <row r="16" spans="1:4">
      <c t="s" s="4" r="A16">
        <v>322</v>
      </c>
      <c t="s" s="4" r="B16">
        <v>304</v>
      </c>
    </row>
    <row r="17" spans="1:4">
      <c t="s" s="4" r="A17">
        <v>323</v>
      </c>
      <c t="s" s="4" r="B17">
        <v>32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6"/>
    <col customWidth="1" max="9" min="9" width="14"/>
    <col customWidth="1" max="10" min="10" width="14"/>
    <col customWidth="1" max="11" min="11" width="14"/>
  </cols>
  <sheetData>
    <row r="1" spans="1:11">
      <c t="s" s="1" r="A1">
        <v>325</v>
      </c>
      <c t="s" s="2" r="B1">
        <v>326</v>
      </c>
      <c t="s" s="2" r="C1">
        <v>327</v>
      </c>
      <c t="s" s="2" r="E1">
        <v>1</v>
      </c>
      <c t="s" s="2" r="H1">
        <v>328</v>
      </c>
    </row>
    <row r="2" spans="1:11">
      <c t="s" s="2" r="B2">
        <v>329</v>
      </c>
      <c t="s" s="2" r="C2">
        <v>2</v>
      </c>
      <c t="s" s="2" r="D2">
        <v>293</v>
      </c>
      <c t="s" s="2" r="E2">
        <v>2</v>
      </c>
      <c t="s" s="2" r="F2">
        <v>31</v>
      </c>
      <c t="s" s="2" r="G2">
        <v>293</v>
      </c>
      <c t="s" s="2" r="H2">
        <v>293</v>
      </c>
      <c t="s" s="2" r="I2">
        <v>330</v>
      </c>
      <c t="s" s="2" r="J2">
        <v>331</v>
      </c>
      <c t="s" s="2" r="K2">
        <v>332</v>
      </c>
    </row>
    <row r="3" spans="1:11">
      <c t="s" s="3" r="A3">
        <v>333</v>
      </c>
    </row>
    <row r="4" spans="1:11">
      <c t="s" s="4" r="A4">
        <v>334</v>
      </c>
      <c t="n" s="6" r="C4">
        <v>400000</v>
      </c>
      <c t="n" s="6" r="D4">
        <v>500000</v>
      </c>
      <c t="n" s="6" r="H4">
        <v>1000000</v>
      </c>
    </row>
    <row r="5" spans="1:11">
      <c t="s" s="4" r="A5">
        <v>335</v>
      </c>
      <c t="n" s="5" r="I5">
        <v>8000000</v>
      </c>
    </row>
    <row r="6" spans="1:11">
      <c t="s" s="4" r="A6">
        <v>58</v>
      </c>
      <c t="n" s="7" r="C6">
        <v>0.001</v>
      </c>
      <c t="n" s="7" r="E6">
        <v>0.001</v>
      </c>
      <c t="n" s="7" r="F6">
        <v>0.001</v>
      </c>
      <c t="n" s="7" r="I6">
        <v>0.001</v>
      </c>
      <c t="n" s="7" r="J6">
        <v>0.001</v>
      </c>
      <c t="n" s="7" r="K6">
        <v>0.001</v>
      </c>
    </row>
    <row r="7" spans="1:11">
      <c t="s" s="4" r="A7">
        <v>116</v>
      </c>
      <c t="n" s="6" r="B7">
        <v>860000</v>
      </c>
      <c t="n" s="6" r="E7">
        <v>244000</v>
      </c>
      <c t="n" s="6" r="F7">
        <v>0</v>
      </c>
      <c t="n" s="6" r="G7">
        <v>140000</v>
      </c>
    </row>
    <row r="8" spans="1:11">
      <c t="s" s="4" r="A8">
        <v>336</v>
      </c>
    </row>
    <row r="9" spans="1:11">
      <c t="s" s="3" r="A9">
        <v>333</v>
      </c>
    </row>
    <row r="10" spans="1:11">
      <c t="s" s="4" r="A10">
        <v>335</v>
      </c>
      <c t="n" s="5" r="J10">
        <v>2000000</v>
      </c>
      <c t="n" s="5" r="K10">
        <v>4000000</v>
      </c>
    </row>
    <row r="11" spans="1:11">
      <c t="s" s="4" r="A11">
        <v>337</v>
      </c>
      <c t="n" s="8" r="J11">
        <v>0.25</v>
      </c>
      <c t="n" s="8" r="K11">
        <v>0.25</v>
      </c>
    </row>
    <row r="12" spans="1:11">
      <c t="s" s="4" r="A12">
        <v>338</v>
      </c>
    </row>
    <row r="13" spans="1:11">
      <c t="s" s="3" r="A13">
        <v>333</v>
      </c>
    </row>
    <row r="14" spans="1:11">
      <c t="s" s="4" r="A14">
        <v>337</v>
      </c>
      <c t="n" s="11" r="J14">
        <v>0.35</v>
      </c>
      <c t="n" s="11" r="K14">
        <v>0.35</v>
      </c>
    </row>
    <row r="15" spans="1:11">
      <c t="s" s="4" r="A15">
        <v>339</v>
      </c>
    </row>
    <row r="16" spans="1:11">
      <c t="s" s="3" r="A16">
        <v>333</v>
      </c>
    </row>
    <row r="17" spans="1:11">
      <c t="s" s="4" r="A17">
        <v>337</v>
      </c>
      <c t="n" s="8" r="J17">
        <v>0.6</v>
      </c>
      <c t="n" s="8" r="K17">
        <v>0.6</v>
      </c>
    </row>
  </sheetData>
  <mergeCells count="3">
    <mergeCell ref="A1:A2"/>
    <mergeCell ref="C1:D1"/>
    <mergeCell ref="E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s="1" r="A1">
        <v>340</v>
      </c>
      <c t="s" s="2" r="B1">
        <v>327</v>
      </c>
      <c t="s" s="2" r="D1">
        <v>328</v>
      </c>
    </row>
    <row r="2" spans="1:12">
      <c t="s" s="2" r="B2">
        <v>2</v>
      </c>
      <c t="s" s="2" r="C2">
        <v>293</v>
      </c>
      <c t="s" s="2" r="D2">
        <v>293</v>
      </c>
      <c t="s" s="2" r="E2">
        <v>341</v>
      </c>
      <c t="s" s="2" r="F2">
        <v>342</v>
      </c>
      <c t="s" s="2" r="G2">
        <v>343</v>
      </c>
      <c t="s" s="2" r="H2">
        <v>344</v>
      </c>
      <c t="s" s="2" r="I2">
        <v>330</v>
      </c>
      <c t="s" s="2" r="J2">
        <v>31</v>
      </c>
      <c t="s" s="2" r="K2">
        <v>331</v>
      </c>
      <c t="s" s="2" r="L2">
        <v>332</v>
      </c>
    </row>
    <row r="3" spans="1:12">
      <c t="s" s="3" r="A3">
        <v>333</v>
      </c>
    </row>
    <row r="4" spans="1:12">
      <c t="s" s="4" r="A4">
        <v>58</v>
      </c>
      <c t="n" s="7" r="B4">
        <v>0.001</v>
      </c>
      <c t="n" s="7" r="I4">
        <v>0.001</v>
      </c>
      <c t="n" s="7" r="J4">
        <v>0.001</v>
      </c>
      <c t="n" s="7" r="K4">
        <v>0.001</v>
      </c>
      <c t="n" s="7" r="L4">
        <v>0.001</v>
      </c>
    </row>
    <row r="5" spans="1:12">
      <c t="s" s="4" r="A5">
        <v>345</v>
      </c>
      <c t="n" s="6" r="B5">
        <v>400000</v>
      </c>
      <c t="n" s="6" r="C5">
        <v>500000</v>
      </c>
      <c t="n" s="6" r="D5">
        <v>1000000</v>
      </c>
    </row>
    <row r="6" spans="1:12">
      <c t="s" s="4" r="A6">
        <v>61</v>
      </c>
      <c t="n" s="5" r="B6">
        <v>76533709</v>
      </c>
      <c t="n" s="5" r="J6">
        <v>68383709</v>
      </c>
    </row>
    <row r="7" spans="1:12">
      <c t="s" s="4" r="A7">
        <v>346</v>
      </c>
      <c t="n" s="5" r="I7">
        <v>8000000</v>
      </c>
    </row>
    <row r="8" spans="1:12">
      <c t="s" s="4" r="A8">
        <v>347</v>
      </c>
      <c t="n" s="6" r="I8">
        <v>800000</v>
      </c>
    </row>
    <row r="9" spans="1:12">
      <c t="s" s="4" r="A9">
        <v>348</v>
      </c>
    </row>
    <row r="10" spans="1:12">
      <c t="s" s="3" r="A10">
        <v>333</v>
      </c>
    </row>
    <row r="11" spans="1:12">
      <c t="s" s="4" r="A11">
        <v>349</v>
      </c>
      <c t="n" s="8" r="I11">
        <v>0.1</v>
      </c>
    </row>
    <row r="12" spans="1:12">
      <c t="s" s="4" r="A12">
        <v>350</v>
      </c>
      <c t="n" s="6" r="I12">
        <v>325000</v>
      </c>
    </row>
    <row r="13" spans="1:12">
      <c t="s" s="4" r="A13">
        <v>351</v>
      </c>
      <c t="n" s="6" r="E13">
        <v>69000</v>
      </c>
      <c t="n" s="6" r="F13">
        <v>45000</v>
      </c>
      <c t="n" s="6" r="G13">
        <v>55000</v>
      </c>
    </row>
    <row r="14" spans="1:12">
      <c t="s" s="4" r="A14">
        <v>352</v>
      </c>
      <c t="n" s="6" r="E14">
        <v>69000</v>
      </c>
    </row>
    <row r="15" spans="1:12">
      <c t="s" s="4" r="A15">
        <v>61</v>
      </c>
      <c t="n" s="5" r="B15">
        <v>8000000</v>
      </c>
    </row>
    <row r="16" spans="1:12">
      <c t="s" s="4" r="A16">
        <v>346</v>
      </c>
      <c t="n" s="5" r="I16">
        <v>8000000</v>
      </c>
    </row>
    <row r="17" spans="1:12">
      <c t="s" s="4" r="A17">
        <v>347</v>
      </c>
      <c t="n" s="6" r="I17">
        <v>800000</v>
      </c>
    </row>
    <row r="18" spans="1:12">
      <c t="s" s="4" r="A18">
        <v>353</v>
      </c>
    </row>
    <row r="19" spans="1:12">
      <c t="s" s="3" r="A19">
        <v>333</v>
      </c>
    </row>
    <row r="20" spans="1:12">
      <c t="s" s="4" r="A20">
        <v>349</v>
      </c>
      <c t="n" s="8" r="I20">
        <v>0.05</v>
      </c>
    </row>
    <row r="21" spans="1:12">
      <c t="s" s="4" r="A21">
        <v>351</v>
      </c>
      <c t="n" s="6" r="H21">
        <v>75000</v>
      </c>
    </row>
    <row r="22" spans="1:12">
      <c t="s" s="4" r="A22">
        <v>354</v>
      </c>
    </row>
    <row r="23" spans="1:12">
      <c t="s" s="3" r="A23">
        <v>333</v>
      </c>
    </row>
    <row r="24" spans="1:12">
      <c t="s" s="4" r="A24">
        <v>352</v>
      </c>
      <c t="n" s="6" r="B24">
        <v>156000</v>
      </c>
    </row>
    <row r="25" spans="1:12">
      <c t="s" s="4" r="A25">
        <v>355</v>
      </c>
      <c t="n" s="6" r="B25">
        <v>15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s="1" r="A1">
        <v>356</v>
      </c>
      <c t="s" s="2" r="B1">
        <v>256</v>
      </c>
      <c t="s" s="2" r="C1">
        <v>2</v>
      </c>
      <c t="s" s="2" r="D1">
        <v>31</v>
      </c>
    </row>
    <row r="2" spans="1:4">
      <c t="s" s="3" r="A2">
        <v>357</v>
      </c>
    </row>
    <row r="3" spans="1:4">
      <c t="s" s="4" r="A3">
        <v>64</v>
      </c>
      <c t="n" s="5" r="B3">
        <v>100000</v>
      </c>
    </row>
    <row r="4" spans="1:4">
      <c t="s" s="4" r="A4">
        <v>267</v>
      </c>
      <c t="n" s="5" r="C4">
        <v>300000</v>
      </c>
      <c t="n" s="5" r="D4">
        <v>0</v>
      </c>
    </row>
    <row r="5" spans="1:4">
      <c t="s" s="4" r="A5">
        <v>106</v>
      </c>
      <c t="n" s="6" r="C5">
        <v>32173</v>
      </c>
      <c t="n" s="6" r="D5">
        <v>41531</v>
      </c>
    </row>
    <row r="6" spans="1:4">
      <c t="s" s="3" r="A6">
        <v>310</v>
      </c>
    </row>
    <row r="7" spans="1:4">
      <c t="s" s="4" r="A7">
        <v>311</v>
      </c>
      <c t="n" s="5" r="C7">
        <v>2100000</v>
      </c>
      <c t="n" s="5" r="D7">
        <v>2100000</v>
      </c>
    </row>
    <row r="8" spans="1:4">
      <c t="s" s="4" r="A8">
        <v>267</v>
      </c>
      <c t="n" s="5" r="C8">
        <v>300000</v>
      </c>
      <c t="n" s="5" r="D8">
        <v>0</v>
      </c>
    </row>
    <row r="9" spans="1:4">
      <c t="s" s="4" r="A9">
        <v>312</v>
      </c>
      <c t="n" s="5" r="C9">
        <v>0</v>
      </c>
      <c t="n" s="5" r="D9">
        <v>0</v>
      </c>
    </row>
    <row r="10" spans="1:4">
      <c t="s" s="4" r="A10">
        <v>313</v>
      </c>
      <c t="n" s="5" r="C10">
        <v>2400000</v>
      </c>
      <c t="n" s="5" r="D10">
        <v>2100000</v>
      </c>
    </row>
    <row r="11" spans="1:4">
      <c t="s" s="3" r="A11">
        <v>358</v>
      </c>
    </row>
    <row r="12" spans="1:4">
      <c t="s" s="4" r="A12">
        <v>316</v>
      </c>
      <c t="n" s="8" r="C12">
        <v>0.55</v>
      </c>
      <c t="n" s="8" r="D12">
        <v>0.55</v>
      </c>
    </row>
    <row r="13" spans="1:4">
      <c t="s" s="4" r="A13">
        <v>319</v>
      </c>
      <c t="n" s="8" r="C13">
        <v>0.49</v>
      </c>
      <c t="n" s="8" r="D13">
        <v>0.55</v>
      </c>
    </row>
    <row r="14" spans="1:4">
      <c t="s" s="4" r="A14">
        <v>359</v>
      </c>
    </row>
    <row r="15" spans="1:4">
      <c t="s" s="3" r="A15">
        <v>357</v>
      </c>
    </row>
    <row r="16" spans="1:4">
      <c t="s" s="4" r="A16">
        <v>267</v>
      </c>
      <c t="n" s="5" r="C16">
        <v>100000</v>
      </c>
    </row>
    <row r="17" spans="1:4">
      <c t="s" s="4" r="A17">
        <v>106</v>
      </c>
      <c t="n" s="6" r="C17">
        <v>4545</v>
      </c>
    </row>
    <row r="18" spans="1:4">
      <c t="s" s="4" r="A18">
        <v>360</v>
      </c>
      <c t="n" s="6" r="C18">
        <v>1455</v>
      </c>
    </row>
    <row r="19" spans="1:4">
      <c t="s" s="3" r="A19">
        <v>310</v>
      </c>
    </row>
    <row r="20" spans="1:4">
      <c t="s" s="4" r="A20">
        <v>311</v>
      </c>
      <c t="n" s="5" r="C20">
        <v>0</v>
      </c>
    </row>
    <row r="21" spans="1:4">
      <c t="s" s="4" r="A21">
        <v>267</v>
      </c>
      <c t="n" s="5" r="C21">
        <v>100000</v>
      </c>
    </row>
    <row r="22" spans="1:4">
      <c t="s" s="4" r="A22">
        <v>361</v>
      </c>
      <c t="n" s="5" r="C22">
        <v>50000</v>
      </c>
    </row>
    <row r="23" spans="1:4">
      <c t="s" s="4" r="A23">
        <v>312</v>
      </c>
      <c t="n" s="5" r="C23">
        <v>0</v>
      </c>
    </row>
    <row r="24" spans="1:4">
      <c t="s" s="4" r="A24">
        <v>313</v>
      </c>
      <c t="n" s="5" r="C24">
        <v>50000</v>
      </c>
      <c t="n" s="5" r="D24">
        <v>0</v>
      </c>
    </row>
    <row r="25" spans="1:4">
      <c t="s" s="3" r="A25">
        <v>358</v>
      </c>
    </row>
    <row r="26" spans="1:4">
      <c t="s" s="4" r="A26">
        <v>316</v>
      </c>
      <c t="n" s="6" r="C26">
        <v>0</v>
      </c>
    </row>
    <row r="27" spans="1:4">
      <c t="s" s="4" r="A27">
        <v>362</v>
      </c>
      <c t="n" s="11" r="C27">
        <v>0.06</v>
      </c>
    </row>
    <row r="28" spans="1:4">
      <c t="s" s="4" r="A28">
        <v>363</v>
      </c>
      <c t="n" s="11" r="C28">
        <v>0.06</v>
      </c>
    </row>
    <row r="29" spans="1:4">
      <c t="s" s="4" r="A29">
        <v>319</v>
      </c>
      <c t="n" s="8" r="C29">
        <v>0.06</v>
      </c>
      <c t="n" s="6" r="D29">
        <v>0</v>
      </c>
    </row>
    <row r="30" spans="1:4">
      <c t="s" s="4" r="A30">
        <v>364</v>
      </c>
    </row>
    <row r="31" spans="1:4">
      <c t="s" s="3" r="A31">
        <v>357</v>
      </c>
    </row>
    <row r="32" spans="1:4">
      <c t="s" s="4" r="A32">
        <v>267</v>
      </c>
      <c t="n" s="5" r="B32">
        <v>50000</v>
      </c>
    </row>
    <row r="33" spans="1:4">
      <c t="s" s="3" r="A33">
        <v>310</v>
      </c>
    </row>
    <row r="34" spans="1:4">
      <c t="s" s="4" r="A34">
        <v>267</v>
      </c>
      <c t="n" s="5" r="B34">
        <v>50000</v>
      </c>
    </row>
    <row r="35" spans="1:4">
      <c t="s" s="4" r="A35">
        <v>365</v>
      </c>
    </row>
    <row r="36" spans="1:4">
      <c t="s" s="3" r="A36">
        <v>357</v>
      </c>
    </row>
    <row r="37" spans="1:4">
      <c t="s" s="4" r="A37">
        <v>267</v>
      </c>
      <c t="n" s="5" r="B37">
        <v>50000</v>
      </c>
    </row>
    <row r="38" spans="1:4">
      <c t="s" s="3" r="A38">
        <v>310</v>
      </c>
    </row>
    <row r="39" spans="1:4">
      <c t="s" s="4" r="A39">
        <v>267</v>
      </c>
      <c t="n" s="5" r="B39">
        <v>50000</v>
      </c>
    </row>
    <row r="40" spans="1:4">
      <c t="s" s="4" r="A40">
        <v>366</v>
      </c>
    </row>
    <row r="41" spans="1:4">
      <c t="s" s="3" r="A41">
        <v>357</v>
      </c>
    </row>
    <row r="42" spans="1:4">
      <c t="s" s="4" r="A42">
        <v>287</v>
      </c>
      <c t="s" s="4" r="B42">
        <v>367</v>
      </c>
    </row>
    <row r="43" spans="1:4">
      <c t="s" s="4" r="A43">
        <v>368</v>
      </c>
    </row>
    <row r="44" spans="1:4">
      <c t="s" s="3" r="A44">
        <v>357</v>
      </c>
    </row>
    <row r="45" spans="1:4">
      <c t="s" s="4" r="A45">
        <v>287</v>
      </c>
      <c t="s" s="4" r="B45">
        <v>3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7"/>
  </cols>
  <sheetData>
    <row r="1" spans="1:3">
      <c t="s" s="1" r="A1">
        <v>370</v>
      </c>
      <c t="s" s="2" r="B1">
        <v>1</v>
      </c>
      <c t="s" s="2" r="C1">
        <v>208</v>
      </c>
    </row>
    <row r="2" spans="1:3">
      <c t="s" s="2" r="B2">
        <v>2</v>
      </c>
      <c t="s" s="2" r="C2">
        <v>31</v>
      </c>
    </row>
    <row r="3" spans="1:3">
      <c t="s" s="3" r="A3">
        <v>141</v>
      </c>
    </row>
    <row r="4" spans="1:3">
      <c t="s" s="4" r="A4">
        <v>371</v>
      </c>
      <c t="n" s="6" r="B4">
        <v>60000</v>
      </c>
    </row>
    <row r="5" spans="1:3">
      <c t="s" s="4" r="A5">
        <v>372</v>
      </c>
      <c t="s" s="4" r="B5">
        <v>373</v>
      </c>
    </row>
    <row r="6" spans="1:3">
      <c t="s" s="4" r="A6">
        <v>211</v>
      </c>
      <c t="n" s="6" r="C6">
        <v>33</v>
      </c>
    </row>
    <row r="7" spans="1:3">
      <c t="s" s="4" r="A7">
        <v>374</v>
      </c>
    </row>
    <row r="8" spans="1:3">
      <c t="s" s="3" r="A8">
        <v>375</v>
      </c>
    </row>
    <row r="9" spans="1:3">
      <c t="s" s="4" r="A9">
        <v>376</v>
      </c>
      <c t="n" s="6" r="B9">
        <v>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377</v>
      </c>
      <c t="s" s="2" r="B1">
        <v>2</v>
      </c>
      <c t="s" s="2" r="C1">
        <v>31</v>
      </c>
    </row>
    <row r="2" spans="1:3">
      <c t="s" s="3" r="A2">
        <v>141</v>
      </c>
    </row>
    <row r="3" spans="1:3">
      <c t="s" s="4" r="A3">
        <v>378</v>
      </c>
      <c t="n" s="6" r="B3">
        <v>16271073</v>
      </c>
      <c t="n" s="6" r="C3">
        <v>16339012</v>
      </c>
    </row>
    <row r="4" spans="1:3">
      <c t="s" s="4" r="A4">
        <v>379</v>
      </c>
      <c t="n" s="5" r="B4">
        <v>350000</v>
      </c>
      <c t="n" s="5" r="C4">
        <v>350000</v>
      </c>
    </row>
    <row r="5" spans="1:3">
      <c t="s" s="4" r="A5">
        <v>380</v>
      </c>
      <c t="n" s="5" r="B5">
        <v>210239</v>
      </c>
      <c t="n" s="5" r="C5">
        <v>180779</v>
      </c>
    </row>
    <row r="6" spans="1:3">
      <c t="s" s="4" r="A6">
        <v>381</v>
      </c>
      <c t="n" s="5" r="B6">
        <v>-16831312</v>
      </c>
      <c t="n" s="5" r="C6">
        <v>-16869791</v>
      </c>
    </row>
    <row r="7" spans="1:3">
      <c t="s" s="4" r="A7">
        <v>382</v>
      </c>
      <c t="n" s="6" r="B7">
        <v>0</v>
      </c>
      <c t="n" s="6" r="C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s="1" r="A1">
        <v>383</v>
      </c>
      <c t="s" s="2" r="B1">
        <v>1</v>
      </c>
    </row>
    <row r="2" spans="1:3">
      <c t="s" s="2" r="B2">
        <v>2</v>
      </c>
      <c t="s" s="2" r="C2">
        <v>31</v>
      </c>
    </row>
    <row r="3" spans="1:3">
      <c t="s" s="3" r="A3">
        <v>141</v>
      </c>
    </row>
    <row r="4" spans="1:3">
      <c t="s" s="4" r="A4">
        <v>384</v>
      </c>
      <c t="n" s="6" r="B4">
        <v>23105</v>
      </c>
      <c t="n" s="6" r="C4">
        <v>-4521303</v>
      </c>
    </row>
    <row r="5" spans="1:3">
      <c t="s" s="4" r="A5">
        <v>96</v>
      </c>
      <c t="n" s="5" r="B5">
        <v>11255</v>
      </c>
      <c t="n" s="5" r="C5">
        <v>14536</v>
      </c>
    </row>
    <row r="6" spans="1:3">
      <c t="s" s="4" r="A6">
        <v>385</v>
      </c>
      <c t="n" s="5" r="B6">
        <v>0</v>
      </c>
      <c t="n" s="5" r="C6">
        <v>159</v>
      </c>
    </row>
    <row r="7" spans="1:3">
      <c t="s" s="4" r="A7">
        <v>386</v>
      </c>
      <c t="n" s="5" r="B7">
        <v>-34360</v>
      </c>
      <c t="n" s="5" r="C7">
        <v>4506608</v>
      </c>
    </row>
    <row r="8" spans="1:3">
      <c t="s" s="4" r="A8">
        <v>387</v>
      </c>
      <c t="n" s="6" r="B8">
        <v>0</v>
      </c>
      <c t="n" s="6" r="C8">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s="1" r="A1">
        <v>388</v>
      </c>
      <c t="s" s="2" r="B1">
        <v>1</v>
      </c>
    </row>
    <row r="2" spans="1:3">
      <c t="s" s="2" r="B2">
        <v>2</v>
      </c>
      <c t="s" s="2" r="C2">
        <v>31</v>
      </c>
    </row>
    <row r="3" spans="1:3">
      <c t="s" s="3" r="A3">
        <v>209</v>
      </c>
    </row>
    <row r="4" spans="1:3">
      <c t="s" s="4" r="A4">
        <v>389</v>
      </c>
      <c t="n" s="6" r="B4">
        <v>42202</v>
      </c>
      <c t="n" s="6" r="C4">
        <v>91252</v>
      </c>
    </row>
    <row r="5" spans="1:3">
      <c t="s" s="3" r="A5">
        <v>390</v>
      </c>
    </row>
    <row r="6" spans="1:3">
      <c t="s" s="4" r="A6">
        <v>391</v>
      </c>
      <c t="n" s="5" r="B6">
        <v>22466</v>
      </c>
    </row>
    <row r="7" spans="1:3">
      <c t="s" s="4" r="A7">
        <v>392</v>
      </c>
      <c t="n" s="5" r="B7">
        <v>22466</v>
      </c>
    </row>
    <row r="8" spans="1:3">
      <c t="s" s="4" r="A8">
        <v>393</v>
      </c>
    </row>
    <row r="9" spans="1:3">
      <c t="s" s="3" r="A9">
        <v>209</v>
      </c>
    </row>
    <row r="10" spans="1:3">
      <c t="s" s="4" r="A10">
        <v>394</v>
      </c>
      <c t="n" s="6" r="B10">
        <v>3600</v>
      </c>
    </row>
    <row r="11" spans="1:3">
      <c t="s" s="4" r="A11">
        <v>395</v>
      </c>
      <c t="s" s="4" r="B11">
        <v>396</v>
      </c>
    </row>
    <row r="12" spans="1:3">
      <c t="s" s="4" r="A12">
        <v>397</v>
      </c>
    </row>
    <row r="13" spans="1:3">
      <c t="s" s="3" r="A13">
        <v>209</v>
      </c>
    </row>
    <row r="14" spans="1:3">
      <c t="s" s="4" r="A14">
        <v>394</v>
      </c>
      <c t="n" s="6" r="B14">
        <v>22000</v>
      </c>
    </row>
    <row r="15" spans="1:3">
      <c t="s" s="4" r="A15">
        <v>395</v>
      </c>
      <c t="s" s="4" r="B15">
        <v>3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t="s" s="1" r="A1">
        <v>398</v>
      </c>
      <c t="s" s="2" r="B1">
        <v>399</v>
      </c>
    </row>
    <row r="2" spans="1:2">
      <c t="s" s="3" r="A2">
        <v>400</v>
      </c>
    </row>
    <row r="3" spans="1:2">
      <c t="s" s="4" r="A3">
        <v>401</v>
      </c>
      <c t="n" s="6" r="B3">
        <v>150000</v>
      </c>
    </row>
    <row r="4" spans="1:2">
      <c t="s" s="4" r="A4">
        <v>402</v>
      </c>
      <c t="s" s="4" r="B4">
        <v>403</v>
      </c>
    </row>
    <row r="5" spans="1:2">
      <c t="s" s="4" r="A5">
        <v>404</v>
      </c>
      <c t="n" s="5" r="B5">
        <v>6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67</v>
      </c>
      <c t="s" s="2" r="B1">
        <v>1</v>
      </c>
    </row>
    <row r="2" spans="1:3">
      <c t="s" s="2" r="B2">
        <v>2</v>
      </c>
      <c t="s" s="2" r="C2">
        <v>31</v>
      </c>
    </row>
    <row r="3" spans="1:3">
      <c t="s" s="3" r="A3">
        <v>68</v>
      </c>
    </row>
    <row r="4" spans="1:3">
      <c t="s" s="4" r="A4">
        <v>69</v>
      </c>
      <c t="n" s="6" r="B4">
        <v>0</v>
      </c>
      <c t="n" s="6" r="C4">
        <v>0</v>
      </c>
    </row>
    <row r="5" spans="1:3">
      <c t="s" s="3" r="A5">
        <v>70</v>
      </c>
    </row>
    <row r="6" spans="1:3">
      <c t="s" s="4" r="A6">
        <v>71</v>
      </c>
      <c t="n" s="5" r="B6">
        <v>5997</v>
      </c>
      <c t="n" s="5" r="C6">
        <v>10201</v>
      </c>
    </row>
    <row r="7" spans="1:3">
      <c t="s" s="4" r="A7">
        <v>72</v>
      </c>
      <c t="n" s="5" r="B7">
        <v>0</v>
      </c>
      <c t="n" s="5" r="C7">
        <v>941314</v>
      </c>
    </row>
    <row r="8" spans="1:3">
      <c t="s" s="4" r="A8">
        <v>73</v>
      </c>
      <c t="n" s="5" r="B8">
        <v>210613</v>
      </c>
      <c t="n" s="5" r="C8">
        <v>767462</v>
      </c>
    </row>
    <row r="9" spans="1:3">
      <c t="s" s="4" r="A9">
        <v>74</v>
      </c>
      <c t="n" s="5" r="B9">
        <v>44068</v>
      </c>
      <c t="n" s="5" r="C9">
        <v>268587</v>
      </c>
    </row>
    <row r="10" spans="1:3">
      <c t="s" s="4" r="A10">
        <v>75</v>
      </c>
      <c t="n" s="5" r="B10">
        <v>54727</v>
      </c>
      <c t="n" s="5" r="C10">
        <v>228388</v>
      </c>
    </row>
    <row r="11" spans="1:3">
      <c t="s" s="4" r="A11">
        <v>76</v>
      </c>
      <c t="n" s="5" r="B11">
        <v>0</v>
      </c>
      <c t="n" s="5" r="C11">
        <v>10205220</v>
      </c>
    </row>
    <row r="12" spans="1:3">
      <c t="s" s="4" r="A12">
        <v>77</v>
      </c>
      <c t="n" s="5" r="B12">
        <v>760202</v>
      </c>
      <c t="n" s="5" r="C12">
        <v>0</v>
      </c>
    </row>
    <row r="13" spans="1:3">
      <c t="s" s="4" r="A13">
        <v>78</v>
      </c>
      <c t="n" s="5" r="B13">
        <v>310122</v>
      </c>
      <c t="n" s="5" r="C13">
        <v>485266</v>
      </c>
    </row>
    <row r="14" spans="1:3">
      <c t="s" s="4" r="A14">
        <v>79</v>
      </c>
      <c t="n" s="5" r="B14">
        <v>-134675</v>
      </c>
      <c t="n" s="5" r="C14">
        <v>12906438</v>
      </c>
    </row>
    <row r="15" spans="1:3">
      <c t="s" s="4" r="A15">
        <v>80</v>
      </c>
      <c t="n" s="5" r="B15">
        <v>134675</v>
      </c>
      <c t="n" s="5" r="C15">
        <v>-12906438</v>
      </c>
    </row>
    <row r="16" spans="1:3">
      <c t="s" s="4" r="A16">
        <v>81</v>
      </c>
      <c t="n" s="5" r="B16">
        <v>-68661</v>
      </c>
      <c t="n" s="5" r="C16">
        <v>-11570</v>
      </c>
    </row>
    <row r="17" spans="1:3">
      <c t="s" s="4" r="A17">
        <v>82</v>
      </c>
      <c t="n" s="6" r="B17">
        <v>66014</v>
      </c>
      <c t="n" s="6" r="C17">
        <v>-12918008</v>
      </c>
    </row>
    <row r="18" spans="1:3">
      <c t="s" s="4" r="A18">
        <v>83</v>
      </c>
      <c t="n" s="6" r="B18">
        <v>0</v>
      </c>
      <c t="n" s="8" r="C18">
        <v>-0.19</v>
      </c>
    </row>
    <row r="19" spans="1:3">
      <c t="s" s="4" r="A19">
        <v>84</v>
      </c>
      <c t="n" s="5" r="B19">
        <v>73167151</v>
      </c>
      <c t="n" s="5" r="C19">
        <v>683837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s="1" r="A1">
        <v>405</v>
      </c>
      <c t="s" s="2" r="B1">
        <v>342</v>
      </c>
      <c t="s" s="2" r="C1">
        <v>343</v>
      </c>
      <c t="s" s="2" r="D1">
        <v>2</v>
      </c>
      <c t="s" s="2" r="E1">
        <v>293</v>
      </c>
      <c t="s" s="2" r="F1">
        <v>2</v>
      </c>
      <c t="s" s="2" r="G1">
        <v>293</v>
      </c>
      <c t="s" s="2" r="H1">
        <v>341</v>
      </c>
      <c t="s" s="2" r="I1">
        <v>330</v>
      </c>
      <c t="s" s="2" r="J1">
        <v>31</v>
      </c>
      <c t="s" s="2" r="K1">
        <v>331</v>
      </c>
      <c t="s" s="2" r="L1">
        <v>332</v>
      </c>
    </row>
    <row r="2" spans="1:12">
      <c t="s" s="3" r="A2">
        <v>400</v>
      </c>
    </row>
    <row r="3" spans="1:12">
      <c t="s" s="4" r="A3">
        <v>335</v>
      </c>
      <c t="n" s="5" r="I3">
        <v>8000000</v>
      </c>
    </row>
    <row r="4" spans="1:12">
      <c t="s" s="4" r="A4">
        <v>58</v>
      </c>
      <c t="n" s="7" r="D4">
        <v>0.001</v>
      </c>
      <c t="n" s="7" r="F4">
        <v>0.001</v>
      </c>
      <c t="n" s="7" r="I4">
        <v>0.001</v>
      </c>
      <c t="n" s="7" r="J4">
        <v>0.001</v>
      </c>
      <c t="n" s="7" r="K4">
        <v>0.001</v>
      </c>
      <c t="n" s="7" r="L4">
        <v>0.001</v>
      </c>
    </row>
    <row r="5" spans="1:12">
      <c t="s" s="4" r="A5">
        <v>345</v>
      </c>
      <c t="n" s="6" r="D5">
        <v>400000</v>
      </c>
      <c t="n" s="6" r="E5">
        <v>500000</v>
      </c>
      <c t="n" s="6" r="G5">
        <v>1000000</v>
      </c>
    </row>
    <row r="6" spans="1:12">
      <c t="s" s="4" r="A6">
        <v>406</v>
      </c>
    </row>
    <row r="7" spans="1:12">
      <c t="s" s="3" r="A7">
        <v>400</v>
      </c>
    </row>
    <row r="8" spans="1:12">
      <c t="s" s="4" r="A8">
        <v>335</v>
      </c>
      <c t="n" s="5" r="I8">
        <v>8000000</v>
      </c>
    </row>
    <row r="9" spans="1:12">
      <c t="s" s="4" r="A9">
        <v>337</v>
      </c>
      <c t="n" s="8" r="I9">
        <v>0.1</v>
      </c>
    </row>
    <row r="10" spans="1:12">
      <c t="s" s="4" r="A10">
        <v>352</v>
      </c>
      <c t="n" s="6" r="H10">
        <v>69000</v>
      </c>
    </row>
    <row r="11" spans="1:12">
      <c t="s" s="4" r="A11">
        <v>407</v>
      </c>
    </row>
    <row r="12" spans="1:12">
      <c t="s" s="3" r="A12">
        <v>400</v>
      </c>
    </row>
    <row r="13" spans="1:12">
      <c t="s" s="4" r="A13">
        <v>335</v>
      </c>
      <c t="n" s="5" r="I13">
        <v>6500000</v>
      </c>
    </row>
    <row r="14" spans="1:12">
      <c t="s" s="4" r="A14">
        <v>337</v>
      </c>
      <c t="n" s="8" r="I14">
        <v>0.05</v>
      </c>
    </row>
    <row r="15" spans="1:12">
      <c t="s" s="4" r="A15">
        <v>345</v>
      </c>
      <c t="n" s="6" r="I15">
        <v>325000</v>
      </c>
    </row>
    <row r="16" spans="1:12">
      <c t="s" s="4" r="A16">
        <v>345</v>
      </c>
      <c t="n" s="6" r="B16">
        <v>45000</v>
      </c>
      <c t="n" s="6" r="C16">
        <v>55000</v>
      </c>
      <c t="n" s="6" r="F16">
        <v>169000</v>
      </c>
    </row>
    <row r="17" spans="1:12">
      <c t="s" s="4" r="A17">
        <v>355</v>
      </c>
      <c t="n" s="5" r="D17">
        <v>156000</v>
      </c>
      <c t="n" s="5" r="F17">
        <v>156000</v>
      </c>
    </row>
    <row r="18" spans="1:12">
      <c t="s" s="4" r="A18">
        <v>408</v>
      </c>
    </row>
    <row r="19" spans="1:12">
      <c t="s" s="3" r="A19">
        <v>400</v>
      </c>
    </row>
    <row r="20" spans="1:12">
      <c t="s" s="4" r="A20">
        <v>352</v>
      </c>
      <c t="n" s="5" r="D20">
        <v>156000</v>
      </c>
      <c t="n" s="5" r="F20">
        <v>156000</v>
      </c>
    </row>
    <row r="21" spans="1:12">
      <c t="s" s="4" r="A21">
        <v>355</v>
      </c>
      <c t="n" s="6" r="D21">
        <v>156000</v>
      </c>
      <c t="n" s="6" r="F21">
        <v>15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s>
  <sheetData>
    <row r="1" spans="1:4">
      <c t="s" s="1" r="A1">
        <v>409</v>
      </c>
      <c t="s" s="2" r="B1">
        <v>1</v>
      </c>
    </row>
    <row r="2" spans="1:4">
      <c t="s" s="2" r="B2">
        <v>410</v>
      </c>
      <c t="s" s="2" r="C2">
        <v>411</v>
      </c>
      <c t="s" s="2" r="D2">
        <v>412</v>
      </c>
    </row>
    <row r="3" spans="1:4">
      <c t="s" s="3" r="A3">
        <v>413</v>
      </c>
    </row>
    <row r="4" spans="1:4">
      <c t="s" s="4" r="A4">
        <v>77</v>
      </c>
      <c t="n" s="6" r="B4">
        <v>760202</v>
      </c>
      <c t="n" s="6" r="C4">
        <v>0</v>
      </c>
    </row>
    <row r="5" spans="1:4">
      <c t="s" s="4" r="A5">
        <v>414</v>
      </c>
      <c t="n" s="6" r="B5">
        <v>14167</v>
      </c>
    </row>
    <row r="6" spans="1:4">
      <c t="s" s="4" r="A6">
        <v>415</v>
      </c>
    </row>
    <row r="7" spans="1:4">
      <c t="s" s="3" r="A7">
        <v>413</v>
      </c>
    </row>
    <row r="8" spans="1:4">
      <c t="s" s="4" r="A8">
        <v>416</v>
      </c>
      <c t="n" s="6" r="D8">
        <v>1088886</v>
      </c>
    </row>
    <row r="9" spans="1:4">
      <c t="s" s="4" r="A9">
        <v>417</v>
      </c>
      <c t="n" s="5" r="D9">
        <v>350000</v>
      </c>
    </row>
    <row r="10" spans="1:4">
      <c t="s" s="4" r="A10">
        <v>418</v>
      </c>
      <c t="n" s="6" r="D10">
        <v>5000000</v>
      </c>
    </row>
    <row r="11" spans="1:4">
      <c t="s" s="4" r="A11">
        <v>419</v>
      </c>
      <c t="s" s="4" r="D11">
        <v>420</v>
      </c>
    </row>
    <row r="12" spans="1:4">
      <c t="s" s="4" r="A12">
        <v>421</v>
      </c>
    </row>
    <row r="13" spans="1:4">
      <c t="s" s="3" r="A13">
        <v>413</v>
      </c>
    </row>
    <row r="14" spans="1:4">
      <c t="s" s="4" r="A14">
        <v>417</v>
      </c>
      <c t="n" s="6" r="D14">
        <v>50000</v>
      </c>
    </row>
    <row r="15" spans="1:4">
      <c t="s" s="4" r="A15">
        <v>422</v>
      </c>
    </row>
    <row r="16" spans="1:4">
      <c t="s" s="3" r="A16">
        <v>413</v>
      </c>
    </row>
    <row r="17" spans="1:4">
      <c t="s" s="4" r="A17">
        <v>417</v>
      </c>
      <c t="n" s="6" r="D17">
        <v>300000</v>
      </c>
    </row>
    <row r="18" spans="1:4">
      <c t="s" s="4" r="A18">
        <v>423</v>
      </c>
      <c t="n" s="5" r="D18">
        <v>18</v>
      </c>
    </row>
    <row r="19" spans="1:4">
      <c t="s" s="4" r="A19">
        <v>424</v>
      </c>
      <c t="n" s="6" r="D19">
        <v>16667</v>
      </c>
    </row>
    <row r="20" spans="1:4">
      <c t="s" s="4" r="A20">
        <v>425</v>
      </c>
    </row>
    <row r="21" spans="1:4">
      <c t="s" s="3" r="A21">
        <v>413</v>
      </c>
    </row>
    <row r="22" spans="1:4">
      <c t="s" s="4" r="A22">
        <v>426</v>
      </c>
      <c t="s" s="4" r="B22">
        <v>276</v>
      </c>
    </row>
    <row r="23" spans="1:4">
      <c t="s" s="4" r="A23">
        <v>427</v>
      </c>
    </row>
    <row r="24" spans="1:4">
      <c t="s" s="3" r="A24">
        <v>413</v>
      </c>
    </row>
    <row r="25" spans="1:4">
      <c t="s" s="4" r="A25">
        <v>426</v>
      </c>
      <c t="s" s="4" r="B25">
        <v>4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428</v>
      </c>
      <c t="s" s="2" r="B1">
        <v>1</v>
      </c>
    </row>
    <row r="2" spans="1:3">
      <c t="s" s="2" r="B2">
        <v>2</v>
      </c>
      <c t="s" s="2" r="C2">
        <v>31</v>
      </c>
    </row>
    <row r="3" spans="1:3">
      <c t="s" s="3" r="A3">
        <v>429</v>
      </c>
    </row>
    <row r="4" spans="1:3">
      <c t="s" s="4" r="A4">
        <v>430</v>
      </c>
      <c t="n" s="6" r="B4">
        <v>66014</v>
      </c>
      <c t="n" s="6" r="C4">
        <v>-12918008</v>
      </c>
    </row>
    <row r="5" spans="1:3">
      <c t="s" s="4" r="A5">
        <v>431</v>
      </c>
      <c t="n" s="5" r="B5">
        <v>73167151</v>
      </c>
      <c t="n" s="5" r="C5">
        <v>68383709</v>
      </c>
    </row>
    <row r="6" spans="1:3">
      <c t="s" s="4" r="A6">
        <v>432</v>
      </c>
      <c t="n" s="6" r="B6">
        <v>0</v>
      </c>
      <c t="n" s="8" r="C6">
        <v>-0.19</v>
      </c>
    </row>
    <row r="7" spans="1:3">
      <c t="s" s="4" r="A7">
        <v>82</v>
      </c>
      <c t="n" s="6" r="B7">
        <v>66014</v>
      </c>
      <c t="n" s="6" r="C7">
        <v>-12918008</v>
      </c>
    </row>
    <row r="8" spans="1:3">
      <c t="s" s="4" r="A8">
        <v>433</v>
      </c>
      <c t="n" s="5" r="B8">
        <v>0</v>
      </c>
      <c t="n" s="5" r="C8">
        <v>0</v>
      </c>
    </row>
    <row r="9" spans="1:3">
      <c t="s" s="4" r="A9">
        <v>434</v>
      </c>
      <c t="n" s="6" r="B9">
        <v>66014</v>
      </c>
      <c t="n" s="6" r="C9">
        <v>-12918008</v>
      </c>
    </row>
    <row r="10" spans="1:3">
      <c t="s" s="4" r="A10">
        <v>435</v>
      </c>
      <c t="n" s="5" r="B10">
        <v>73167151</v>
      </c>
      <c t="n" s="5" r="C10">
        <v>68383709</v>
      </c>
    </row>
    <row r="11" spans="1:3">
      <c t="s" s="4" r="A11">
        <v>436</v>
      </c>
      <c t="n" s="5" r="B11">
        <v>0</v>
      </c>
      <c t="n" s="5" r="C11">
        <v>0</v>
      </c>
    </row>
    <row r="12" spans="1:3">
      <c t="s" s="4" r="A12">
        <v>437</v>
      </c>
      <c t="n" s="5" r="B12">
        <v>0</v>
      </c>
      <c t="n" s="5" r="C12">
        <v>0</v>
      </c>
    </row>
    <row r="13" spans="1:3">
      <c t="s" s="4" r="A13">
        <v>438</v>
      </c>
      <c t="n" s="5" r="B13">
        <v>73167151</v>
      </c>
      <c t="n" s="5" r="C13">
        <v>68383709</v>
      </c>
    </row>
    <row r="14" spans="1:3">
      <c t="s" s="4" r="A14">
        <v>439</v>
      </c>
      <c t="n" s="6" r="B14">
        <v>0</v>
      </c>
      <c t="n" s="8" r="C14">
        <v>-0.19</v>
      </c>
    </row>
    <row r="15" spans="1:3">
      <c t="s" s="4" r="A15">
        <v>214</v>
      </c>
      <c t="n" s="8" r="B15">
        <v>0.25</v>
      </c>
    </row>
    <row r="16" spans="1:3">
      <c t="s" s="4" r="A16">
        <v>440</v>
      </c>
    </row>
    <row r="17" spans="1:3">
      <c t="s" s="3" r="A17">
        <v>429</v>
      </c>
    </row>
    <row r="18" spans="1:3">
      <c t="s" s="4" r="A18">
        <v>441</v>
      </c>
      <c t="n" s="6" r="B18">
        <v>150000</v>
      </c>
    </row>
    <row r="19" spans="1:3">
      <c t="s" s="4" r="A19">
        <v>214</v>
      </c>
      <c t="n" s="8" r="B19">
        <v>0.25</v>
      </c>
    </row>
    <row r="20" spans="1:3">
      <c t="s" s="4" r="A20">
        <v>88</v>
      </c>
    </row>
    <row r="21" spans="1:3">
      <c t="s" s="3" r="A21">
        <v>429</v>
      </c>
    </row>
    <row r="22" spans="1:3">
      <c t="s" s="4" r="A22">
        <v>442</v>
      </c>
      <c t="n" s="5" r="B22">
        <v>2400000</v>
      </c>
    </row>
    <row r="23" spans="1:3">
      <c t="s" s="4" r="A23">
        <v>443</v>
      </c>
    </row>
    <row r="24" spans="1:3">
      <c t="s" s="3" r="A24">
        <v>429</v>
      </c>
    </row>
    <row r="25" spans="1:3">
      <c t="s" s="4" r="A25">
        <v>442</v>
      </c>
      <c t="n" s="5" r="B25">
        <v>8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s="1" r="A1">
        <v>444</v>
      </c>
      <c t="s" s="2" r="B1">
        <v>445</v>
      </c>
      <c t="s" s="2" r="C1">
        <v>2</v>
      </c>
    </row>
    <row r="2" spans="1:3">
      <c t="s" s="3" r="A2">
        <v>446</v>
      </c>
    </row>
    <row r="3" spans="1:3">
      <c t="s" s="4" r="A3">
        <v>214</v>
      </c>
      <c t="n" s="8" r="C3">
        <v>0.25</v>
      </c>
    </row>
    <row r="4" spans="1:3">
      <c t="s" s="4" r="A4">
        <v>447</v>
      </c>
    </row>
    <row r="5" spans="1:3">
      <c t="s" s="3" r="A5">
        <v>446</v>
      </c>
    </row>
    <row r="6" spans="1:3">
      <c t="s" s="4" r="A6">
        <v>448</v>
      </c>
      <c t="n" s="6" r="B6">
        <v>500000</v>
      </c>
    </row>
    <row r="7" spans="1:3">
      <c t="s" s="4" r="A7">
        <v>214</v>
      </c>
      <c t="n" s="8" r="B7">
        <v>0.08</v>
      </c>
    </row>
    <row r="8" spans="1:3">
      <c t="s" s="4" r="A8">
        <v>402</v>
      </c>
      <c t="s" s="4" r="B8">
        <v>4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0"/>
    <col customWidth="1" max="2" min="2" width="13"/>
    <col customWidth="1" max="3" min="3" width="33"/>
    <col customWidth="1" max="4" min="4" width="13"/>
    <col customWidth="1" max="5" min="5" width="27"/>
    <col customWidth="1" max="6" min="6" width="51"/>
    <col customWidth="1" max="7" min="7" width="20"/>
  </cols>
  <sheetData>
    <row r="1" spans="1:7">
      <c t="s" s="1" r="A1">
        <v>85</v>
      </c>
      <c t="s" s="2" r="B1">
        <v>86</v>
      </c>
      <c t="s" s="2" r="C1">
        <v>87</v>
      </c>
      <c t="s" s="2" r="D1">
        <v>88</v>
      </c>
      <c t="s" s="2" r="E1">
        <v>89</v>
      </c>
      <c t="s" s="2" r="F1">
        <v>50</v>
      </c>
      <c t="s" s="2" r="G1">
        <v>90</v>
      </c>
    </row>
    <row r="2" spans="1:7">
      <c t="s" s="4" r="A2">
        <v>91</v>
      </c>
      <c t="n" s="6" r="B2">
        <v>10775216</v>
      </c>
      <c t="n" s="6" r="C2">
        <v>7820000</v>
      </c>
      <c t="n" s="6" r="D2">
        <v>68119</v>
      </c>
      <c t="n" s="6" r="E2">
        <v>43274539</v>
      </c>
      <c t="n" s="6" r="F2">
        <v>0</v>
      </c>
      <c t="n" s="6" r="G2">
        <v>-40387442</v>
      </c>
    </row>
    <row r="3" spans="1:7">
      <c t="s" s="4" r="A3">
        <v>92</v>
      </c>
      <c t="n" s="5" r="C3">
        <v>3863636</v>
      </c>
      <c t="n" s="5" r="D3">
        <v>68118709</v>
      </c>
    </row>
    <row r="4" spans="1:7">
      <c t="s" s="3" r="A4">
        <v>93</v>
      </c>
    </row>
    <row r="5" spans="1:7">
      <c t="s" s="4" r="A5">
        <v>94</v>
      </c>
      <c t="n" s="5" r="B5">
        <v>0</v>
      </c>
      <c t="n" s="6" r="D5">
        <v>15</v>
      </c>
      <c t="n" s="5" r="E5">
        <v>-15</v>
      </c>
    </row>
    <row r="6" spans="1:7">
      <c t="s" s="4" r="A6">
        <v>95</v>
      </c>
      <c t="n" s="5" r="D6">
        <v>15000</v>
      </c>
    </row>
    <row r="7" spans="1:7">
      <c t="s" s="4" r="A7">
        <v>96</v>
      </c>
      <c t="n" s="6" r="B7">
        <v>41531</v>
      </c>
      <c t="n" s="5" r="E7">
        <v>41531</v>
      </c>
    </row>
    <row r="8" spans="1:7">
      <c t="s" s="4" r="A8">
        <v>97</v>
      </c>
      <c t="n" s="5" r="B8">
        <v>0</v>
      </c>
    </row>
    <row r="9" spans="1:7">
      <c t="s" s="4" r="A9">
        <v>82</v>
      </c>
      <c t="n" s="6" r="B9">
        <v>-12918008</v>
      </c>
      <c t="n" s="5" r="G9">
        <v>-12918008</v>
      </c>
    </row>
    <row r="10" spans="1:7">
      <c t="s" s="4" r="A10">
        <v>98</v>
      </c>
      <c t="n" s="5" r="B10">
        <v>-2101261</v>
      </c>
      <c t="n" s="6" r="C10">
        <v>7820000</v>
      </c>
      <c t="n" s="6" r="D10">
        <v>68134</v>
      </c>
      <c t="n" s="5" r="E10">
        <v>43316055</v>
      </c>
      <c t="n" s="5" r="F10">
        <v>0</v>
      </c>
      <c t="n" s="5" r="G10">
        <v>-53305450</v>
      </c>
    </row>
    <row r="11" spans="1:7">
      <c t="s" s="4" r="A11">
        <v>99</v>
      </c>
      <c t="n" s="5" r="C11">
        <v>3863636</v>
      </c>
      <c t="n" s="5" r="D11">
        <v>68133709</v>
      </c>
    </row>
    <row r="12" spans="1:7">
      <c t="s" s="3" r="A12">
        <v>93</v>
      </c>
    </row>
    <row r="13" spans="1:7">
      <c t="s" s="4" r="A13">
        <v>94</v>
      </c>
      <c t="n" s="5" r="B13">
        <v>400000</v>
      </c>
      <c t="n" s="6" r="D13">
        <v>8000</v>
      </c>
      <c t="n" s="5" r="E13">
        <v>392000</v>
      </c>
    </row>
    <row r="14" spans="1:7">
      <c t="s" s="4" r="A14">
        <v>95</v>
      </c>
      <c t="n" s="5" r="D14">
        <v>8000000</v>
      </c>
    </row>
    <row r="15" spans="1:7">
      <c t="s" s="4" r="A15">
        <v>100</v>
      </c>
      <c t="n" s="5" r="B15">
        <v>-156000</v>
      </c>
      <c t="n" s="5" r="F15">
        <v>-156000</v>
      </c>
    </row>
    <row r="16" spans="1:7">
      <c t="s" s="4" r="A16">
        <v>96</v>
      </c>
      <c t="n" s="6" r="B16">
        <v>32173</v>
      </c>
      <c t="n" s="6" r="D16">
        <v>50</v>
      </c>
      <c t="n" s="5" r="E16">
        <v>32123</v>
      </c>
    </row>
    <row r="17" spans="1:7">
      <c t="s" s="4" r="A17">
        <v>97</v>
      </c>
      <c t="n" s="5" r="B17">
        <v>300000</v>
      </c>
      <c t="n" s="5" r="D17">
        <v>50000</v>
      </c>
    </row>
    <row r="18" spans="1:7">
      <c t="s" s="4" r="A18">
        <v>82</v>
      </c>
      <c t="n" s="6" r="B18">
        <v>66014</v>
      </c>
      <c t="n" s="5" r="G18">
        <v>66014</v>
      </c>
    </row>
    <row r="19" spans="1:7">
      <c t="s" s="4" r="A19">
        <v>101</v>
      </c>
      <c t="n" s="6" r="B19">
        <v>-1759074</v>
      </c>
      <c t="n" s="6" r="C19">
        <v>7820000</v>
      </c>
      <c t="n" s="6" r="D19">
        <v>76184</v>
      </c>
      <c t="n" s="6" r="E19">
        <v>43740178</v>
      </c>
      <c t="n" s="6" r="F19">
        <v>-156000</v>
      </c>
      <c t="n" s="6" r="G19">
        <v>-53239436</v>
      </c>
    </row>
    <row r="20" spans="1:7">
      <c t="s" s="4" r="A20">
        <v>102</v>
      </c>
      <c t="n" s="5" r="C20">
        <v>3863636</v>
      </c>
      <c t="n" s="5" r="D20">
        <v>761837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103</v>
      </c>
      <c t="s" s="2" r="B1">
        <v>1</v>
      </c>
    </row>
    <row r="2" spans="1:3">
      <c t="s" s="2" r="B2">
        <v>2</v>
      </c>
      <c t="s" s="2" r="C2">
        <v>31</v>
      </c>
    </row>
    <row r="3" spans="1:3">
      <c t="s" s="3" r="A3">
        <v>104</v>
      </c>
    </row>
    <row r="4" spans="1:3">
      <c t="s" s="4" r="A4">
        <v>82</v>
      </c>
      <c t="n" s="6" r="B4">
        <v>66014</v>
      </c>
      <c t="n" s="6" r="C4">
        <v>-12918008</v>
      </c>
    </row>
    <row r="5" spans="1:3">
      <c t="s" s="3" r="A5">
        <v>105</v>
      </c>
    </row>
    <row r="6" spans="1:3">
      <c t="s" s="4" r="A6">
        <v>71</v>
      </c>
      <c t="n" s="5" r="B6">
        <v>5997</v>
      </c>
      <c t="n" s="5" r="C6">
        <v>10201</v>
      </c>
    </row>
    <row r="7" spans="1:3">
      <c t="s" s="4" r="A7">
        <v>106</v>
      </c>
      <c t="n" s="5" r="B7">
        <v>32173</v>
      </c>
      <c t="n" s="5" r="C7">
        <v>41531</v>
      </c>
    </row>
    <row r="8" spans="1:3">
      <c t="s" s="4" r="A8">
        <v>107</v>
      </c>
      <c t="n" s="5" r="B8">
        <v>7149</v>
      </c>
      <c t="n" s="5" r="C8">
        <v>0</v>
      </c>
    </row>
    <row r="9" spans="1:3">
      <c t="s" s="4" r="A9">
        <v>76</v>
      </c>
      <c t="n" s="5" r="B9">
        <v>0</v>
      </c>
      <c t="n" s="5" r="C9">
        <v>10205220</v>
      </c>
    </row>
    <row r="10" spans="1:3">
      <c t="s" s="4" r="A10">
        <v>77</v>
      </c>
      <c t="n" s="5" r="B10">
        <v>-760202</v>
      </c>
      <c t="n" s="5" r="C10">
        <v>0</v>
      </c>
    </row>
    <row r="11" spans="1:3">
      <c t="s" s="3" r="A11">
        <v>108</v>
      </c>
    </row>
    <row r="12" spans="1:3">
      <c t="s" s="4" r="A12">
        <v>109</v>
      </c>
      <c t="n" s="5" r="B12">
        <v>0</v>
      </c>
      <c t="n" s="5" r="C12">
        <v>172411</v>
      </c>
    </row>
    <row r="13" spans="1:3">
      <c t="s" s="4" r="A13">
        <v>39</v>
      </c>
      <c t="n" s="5" r="B13">
        <v>190408</v>
      </c>
      <c t="n" s="5" r="C13">
        <v>1070582</v>
      </c>
    </row>
    <row r="14" spans="1:3">
      <c t="s" s="4" r="A14">
        <v>110</v>
      </c>
      <c t="n" s="5" r="B14">
        <v>-458461</v>
      </c>
      <c t="n" s="5" r="C14">
        <v>-1418063</v>
      </c>
    </row>
    <row r="15" spans="1:3">
      <c t="s" s="3" r="A15">
        <v>111</v>
      </c>
    </row>
    <row r="16" spans="1:3">
      <c t="s" s="4" r="A16">
        <v>112</v>
      </c>
      <c t="n" s="5" r="B16">
        <v>0</v>
      </c>
      <c t="n" s="5" r="C16">
        <v>1500000</v>
      </c>
    </row>
    <row r="17" spans="1:3">
      <c t="s" s="4" r="A17">
        <v>113</v>
      </c>
      <c t="n" s="5" r="B17">
        <v>0</v>
      </c>
      <c t="n" s="5" r="C17">
        <v>1500000</v>
      </c>
    </row>
    <row r="18" spans="1:3">
      <c t="s" s="3" r="A18">
        <v>114</v>
      </c>
    </row>
    <row r="19" spans="1:3">
      <c t="s" s="4" r="A19">
        <v>115</v>
      </c>
      <c t="n" s="5" r="B19">
        <v>0</v>
      </c>
      <c t="n" s="5" r="C19">
        <v>150000</v>
      </c>
    </row>
    <row r="20" spans="1:3">
      <c t="s" s="4" r="A20">
        <v>116</v>
      </c>
      <c t="n" s="5" r="B20">
        <v>244000</v>
      </c>
      <c t="n" s="5" r="C20">
        <v>0</v>
      </c>
    </row>
    <row r="21" spans="1:3">
      <c t="s" s="4" r="A21">
        <v>117</v>
      </c>
      <c t="n" s="5" r="B21">
        <v>-50000</v>
      </c>
      <c t="n" s="5" r="C21">
        <v>0</v>
      </c>
    </row>
    <row r="22" spans="1:3">
      <c t="s" s="4" r="A22">
        <v>118</v>
      </c>
      <c t="n" s="5" r="B22">
        <v>194000</v>
      </c>
      <c t="n" s="5" r="C22">
        <v>150000</v>
      </c>
    </row>
    <row r="23" spans="1:3">
      <c t="s" s="4" r="A23">
        <v>119</v>
      </c>
      <c t="n" s="5" r="B23">
        <v>-264461</v>
      </c>
      <c t="n" s="5" r="C23">
        <v>231937</v>
      </c>
    </row>
    <row r="24" spans="1:3">
      <c t="s" s="4" r="A24">
        <v>120</v>
      </c>
      <c t="n" s="5" r="B24">
        <v>277995</v>
      </c>
      <c t="n" s="5" r="C24">
        <v>46058</v>
      </c>
    </row>
    <row r="25" spans="1:3">
      <c t="s" s="4" r="A25">
        <v>121</v>
      </c>
      <c t="n" s="5" r="B25">
        <v>13534</v>
      </c>
      <c t="n" s="5" r="C25">
        <v>277995</v>
      </c>
    </row>
    <row r="26" spans="1:3">
      <c t="s" s="3" r="A26">
        <v>122</v>
      </c>
    </row>
    <row r="27" spans="1:3">
      <c t="s" s="4" r="A27">
        <v>123</v>
      </c>
      <c t="n" s="5" r="B27">
        <v>350000</v>
      </c>
      <c t="n" s="5" r="C27">
        <v>0</v>
      </c>
    </row>
    <row r="28" spans="1:3">
      <c t="s" s="4" r="A28">
        <v>124</v>
      </c>
      <c t="n" s="6" r="B28">
        <v>17589</v>
      </c>
      <c t="n" s="6" r="C2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25</v>
      </c>
      <c t="s" s="2" r="B1">
        <v>1</v>
      </c>
    </row>
    <row r="2" spans="1:2">
      <c t="s" s="2" r="B2">
        <v>2</v>
      </c>
    </row>
    <row r="3" spans="1:2">
      <c t="s" s="3" r="A3">
        <v>126</v>
      </c>
    </row>
    <row r="4" spans="1:2">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28</v>
      </c>
      <c t="s" s="2" r="B1">
        <v>1</v>
      </c>
    </row>
    <row r="2" spans="1:2">
      <c t="s" s="2" r="B2">
        <v>2</v>
      </c>
    </row>
    <row r="3" spans="1:2">
      <c t="s" s="3" r="A3">
        <v>129</v>
      </c>
    </row>
    <row r="4" spans="1:2">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31</v>
      </c>
      <c t="s" s="2" r="B1">
        <v>1</v>
      </c>
    </row>
    <row r="2" spans="1:2">
      <c t="s" s="2" r="B2">
        <v>2</v>
      </c>
    </row>
    <row r="3" spans="1:2">
      <c t="s" s="3" r="A3">
        <v>132</v>
      </c>
    </row>
    <row r="4" spans="1:2">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Basis of Prese</vt:lpstr>
      <vt:lpstr>Summary of Significant Accounti</vt:lpstr>
      <vt:lpstr>Investment in Oil and Gas Prope</vt:lpstr>
      <vt:lpstr>Bank Guarantee</vt:lpstr>
      <vt:lpstr>Stockholders' Equity</vt:lpstr>
      <vt:lpstr>Income Taxes</vt:lpstr>
      <vt:lpstr>Contingencies</vt:lpstr>
      <vt:lpstr>Note Payable, Related Party</vt:lpstr>
      <vt:lpstr>Related Party Transactions</vt:lpstr>
      <vt:lpstr>Long-Term Note Payable</vt:lpstr>
      <vt:lpstr>Earnings Per Share</vt:lpstr>
      <vt:lpstr>Subsequent Events</vt:lpstr>
      <vt:lpstr>Summary of Significant Accoun19</vt:lpstr>
      <vt:lpstr>Stockholders' Equity (Tables)</vt:lpstr>
      <vt:lpstr>Income Taxes (Tables)</vt:lpstr>
      <vt:lpstr>Contingencies (Tables) (Tables)</vt:lpstr>
      <vt:lpstr>Earnings Per Share (Tables)</vt:lpstr>
      <vt:lpstr>Organization and Basis of Pre24</vt:lpstr>
      <vt:lpstr>Summary of Significant Accoun25</vt:lpstr>
      <vt:lpstr>Investment in Oil and Gas Pro26</vt:lpstr>
      <vt:lpstr>Bank Guarantee (Details)</vt:lpstr>
      <vt:lpstr>Stockholders' Equity (Preferred</vt:lpstr>
      <vt:lpstr>Stockholders' Equity (Common St</vt:lpstr>
      <vt:lpstr>Stockholders' Equity (Schedule </vt:lpstr>
      <vt:lpstr>Stockholders' Equity (Schedul31</vt:lpstr>
      <vt:lpstr>Stockholders' Equity (Class A U</vt:lpstr>
      <vt:lpstr>Stockholders' Equity (Schedul33</vt:lpstr>
      <vt:lpstr>Stockholders' Equity (Restricte</vt:lpstr>
      <vt:lpstr>Income Taxes (Narrative) (Detai</vt:lpstr>
      <vt:lpstr>Income Taxes (Non-Current Defer</vt:lpstr>
      <vt:lpstr>Income Taxes (Effective Income </vt:lpstr>
      <vt:lpstr>Contingencies (Narrative) (Deta</vt:lpstr>
      <vt:lpstr>Note Payable, Related Party (De</vt:lpstr>
      <vt:lpstr>Related Party Transactions (Det</vt:lpstr>
      <vt:lpstr>Long-Term Note Payable (Details</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7:21:50Z</dcterms:created>
  <dcterms:modified xmlns:dcterms="http://purl.org/dc/terms/" xmlns:xsi="http://www.w3.org/2001/XMLSchema-instance" xsi:type="dcterms:W3CDTF">2015-08-28T17:21:50Z</dcterms:modified>
  <dc:title xmlns:dc="http://purl.org/dc/elements/1.1/">Untitled</dc:title>
  <dc:description xmlns:dc="http://purl.org/dc/elements/1.1/"/>
  <dc:subject xmlns:dc="http://purl.org/dc/elements/1.1/"/>
  <cp:keywords/>
  <cp:category/>
</cp:coreProperties>
</file>